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Significant Risks and Uncertain" sheetId="9" state="visible" r:id="rId9"/>
    <sheet xmlns:r="http://schemas.openxmlformats.org/officeDocument/2006/relationships" name="Revenue From Contract With Cust" sheetId="10" state="visible" r:id="rId10"/>
    <sheet xmlns:r="http://schemas.openxmlformats.org/officeDocument/2006/relationships" name="Balance Sheet Account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Stock Compensation Plan" sheetId="17" state="visible" r:id="rId17"/>
    <sheet xmlns:r="http://schemas.openxmlformats.org/officeDocument/2006/relationships" name="Income Taxes" sheetId="18" state="visible" r:id="rId18"/>
    <sheet xmlns:r="http://schemas.openxmlformats.org/officeDocument/2006/relationships" name="Statements of Cash Flows" sheetId="19" state="visible" r:id="rId19"/>
    <sheet xmlns:r="http://schemas.openxmlformats.org/officeDocument/2006/relationships" name="Commitment and Contingencies" sheetId="20" state="visible" r:id="rId20"/>
    <sheet xmlns:r="http://schemas.openxmlformats.org/officeDocument/2006/relationships" name="Net Loss Attributable to Common" sheetId="21" state="visible" r:id="rId21"/>
    <sheet xmlns:r="http://schemas.openxmlformats.org/officeDocument/2006/relationships" name="Equity Method Investment in Joi" sheetId="22" state="visible" r:id="rId22"/>
    <sheet xmlns:r="http://schemas.openxmlformats.org/officeDocument/2006/relationships" name="Convertible Note Receivable and" sheetId="23" state="visible" r:id="rId23"/>
    <sheet xmlns:r="http://schemas.openxmlformats.org/officeDocument/2006/relationships" name="Segments" sheetId="24" state="visible" r:id="rId24"/>
    <sheet xmlns:r="http://schemas.openxmlformats.org/officeDocument/2006/relationships" name="Selected Quarterly Information " sheetId="25" state="visible" r:id="rId25"/>
    <sheet xmlns:r="http://schemas.openxmlformats.org/officeDocument/2006/relationships" name="The Company and Basis of Pres_2" sheetId="26" state="visible" r:id="rId26"/>
    <sheet xmlns:r="http://schemas.openxmlformats.org/officeDocument/2006/relationships" name="Summary of Significant Accoun_2" sheetId="27" state="visible" r:id="rId27"/>
    <sheet xmlns:r="http://schemas.openxmlformats.org/officeDocument/2006/relationships" name="Revenue From Contract With Cu_2" sheetId="28" state="visible" r:id="rId28"/>
    <sheet xmlns:r="http://schemas.openxmlformats.org/officeDocument/2006/relationships" name="Balance Sheet Accounts (Tables)" sheetId="29" state="visible" r:id="rId29"/>
    <sheet xmlns:r="http://schemas.openxmlformats.org/officeDocument/2006/relationships" name="Fair Value of Financial Instr_2" sheetId="30" state="visible" r:id="rId30"/>
    <sheet xmlns:r="http://schemas.openxmlformats.org/officeDocument/2006/relationships" name="Property and Equipment, net (Ta" sheetId="31" state="visible" r:id="rId31"/>
    <sheet xmlns:r="http://schemas.openxmlformats.org/officeDocument/2006/relationships" name="Leases (Table)" sheetId="32" state="visible" r:id="rId32"/>
    <sheet xmlns:r="http://schemas.openxmlformats.org/officeDocument/2006/relationships" name="Notes Payable (Tables)" sheetId="33" state="visible" r:id="rId33"/>
    <sheet xmlns:r="http://schemas.openxmlformats.org/officeDocument/2006/relationships" name="Stockholders' Equity (Tables)" sheetId="34" state="visible" r:id="rId34"/>
    <sheet xmlns:r="http://schemas.openxmlformats.org/officeDocument/2006/relationships" name="Stock Compensation Plan (Tables" sheetId="35" state="visible" r:id="rId35"/>
    <sheet xmlns:r="http://schemas.openxmlformats.org/officeDocument/2006/relationships" name="Income Taxes (Tables)" sheetId="36" state="visible" r:id="rId36"/>
    <sheet xmlns:r="http://schemas.openxmlformats.org/officeDocument/2006/relationships" name="Statements of Cash Flows (Table" sheetId="37" state="visible" r:id="rId37"/>
    <sheet xmlns:r="http://schemas.openxmlformats.org/officeDocument/2006/relationships" name="Commitment and Contingencies (T" sheetId="38" state="visible" r:id="rId38"/>
    <sheet xmlns:r="http://schemas.openxmlformats.org/officeDocument/2006/relationships" name="Net Loss Attributable to Comm_2" sheetId="39" state="visible" r:id="rId39"/>
    <sheet xmlns:r="http://schemas.openxmlformats.org/officeDocument/2006/relationships" name="Equity Method Investment in J_2" sheetId="40" state="visible" r:id="rId40"/>
    <sheet xmlns:r="http://schemas.openxmlformats.org/officeDocument/2006/relationships" name="Segments (Tables)" sheetId="41" state="visible" r:id="rId41"/>
    <sheet xmlns:r="http://schemas.openxmlformats.org/officeDocument/2006/relationships" name="Selected Quarterly Informatio_2" sheetId="42" state="visible" r:id="rId42"/>
    <sheet xmlns:r="http://schemas.openxmlformats.org/officeDocument/2006/relationships" name="The Company and Basis of Pres_3"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ignificant Risks and Uncerta_2" sheetId="52" state="visible" r:id="rId52"/>
    <sheet xmlns:r="http://schemas.openxmlformats.org/officeDocument/2006/relationships" name="Revenue From Contract With Cu_3" sheetId="53" state="visible" r:id="rId53"/>
    <sheet xmlns:r="http://schemas.openxmlformats.org/officeDocument/2006/relationships" name="Revenue From Contract With Cu_4" sheetId="54" state="visible" r:id="rId54"/>
    <sheet xmlns:r="http://schemas.openxmlformats.org/officeDocument/2006/relationships" name="Revenue From Contract With Cu_5" sheetId="55" state="visible" r:id="rId55"/>
    <sheet xmlns:r="http://schemas.openxmlformats.org/officeDocument/2006/relationships" name="Revenue From Contract With Cu_6" sheetId="56" state="visible" r:id="rId56"/>
    <sheet xmlns:r="http://schemas.openxmlformats.org/officeDocument/2006/relationships" name="Balance Sheet Accounts - Invent" sheetId="57" state="visible" r:id="rId57"/>
    <sheet xmlns:r="http://schemas.openxmlformats.org/officeDocument/2006/relationships" name="Balance Sheet Accounts - Prepai" sheetId="58" state="visible" r:id="rId58"/>
    <sheet xmlns:r="http://schemas.openxmlformats.org/officeDocument/2006/relationships" name="Balance Sheet Accounts - Accrue"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Property and Equipment, net - S" sheetId="62" state="visible" r:id="rId62"/>
    <sheet xmlns:r="http://schemas.openxmlformats.org/officeDocument/2006/relationships" name="Property and Equipment, net - N" sheetId="63" state="visible" r:id="rId63"/>
    <sheet xmlns:r="http://schemas.openxmlformats.org/officeDocument/2006/relationships" name="Leases - Narrative (Details)" sheetId="64" state="visible" r:id="rId64"/>
    <sheet xmlns:r="http://schemas.openxmlformats.org/officeDocument/2006/relationships" name="Leases - Maturity Schedule of O" sheetId="65" state="visible" r:id="rId65"/>
    <sheet xmlns:r="http://schemas.openxmlformats.org/officeDocument/2006/relationships" name="Leases - Schedule of Supplement" sheetId="66" state="visible" r:id="rId66"/>
    <sheet xmlns:r="http://schemas.openxmlformats.org/officeDocument/2006/relationships" name="Leases - Schedule of Additional" sheetId="67" state="visible" r:id="rId67"/>
    <sheet xmlns:r="http://schemas.openxmlformats.org/officeDocument/2006/relationships" name="Notes Payable - Narrative (Deta" sheetId="68" state="visible" r:id="rId68"/>
    <sheet xmlns:r="http://schemas.openxmlformats.org/officeDocument/2006/relationships" name="Notes Payable - Schedule of Pay" sheetId="69" state="visible" r:id="rId69"/>
    <sheet xmlns:r="http://schemas.openxmlformats.org/officeDocument/2006/relationships" name="Stockholders' Equity - Narrativ" sheetId="70" state="visible" r:id="rId70"/>
    <sheet xmlns:r="http://schemas.openxmlformats.org/officeDocument/2006/relationships" name="Stockholders' Equity - Schedule" sheetId="71" state="visible" r:id="rId71"/>
    <sheet xmlns:r="http://schemas.openxmlformats.org/officeDocument/2006/relationships" name="Stock Compensation Plan - Narra" sheetId="72" state="visible" r:id="rId72"/>
    <sheet xmlns:r="http://schemas.openxmlformats.org/officeDocument/2006/relationships" name="Stock Compensation Plan - Stock" sheetId="73" state="visible" r:id="rId73"/>
    <sheet xmlns:r="http://schemas.openxmlformats.org/officeDocument/2006/relationships" name="Stock Compensation Plan - Sto_2" sheetId="74" state="visible" r:id="rId74"/>
    <sheet xmlns:r="http://schemas.openxmlformats.org/officeDocument/2006/relationships" name="Stock Compensation Plan - Restr" sheetId="75" state="visible" r:id="rId75"/>
    <sheet xmlns:r="http://schemas.openxmlformats.org/officeDocument/2006/relationships" name="Stock Compensation Plan - Sto_3" sheetId="76" state="visible" r:id="rId76"/>
    <sheet xmlns:r="http://schemas.openxmlformats.org/officeDocument/2006/relationships" name="Income Taxes - Summary of Incom" sheetId="77" state="visible" r:id="rId77"/>
    <sheet xmlns:r="http://schemas.openxmlformats.org/officeDocument/2006/relationships" name="Income Taxes - Narrative (Detai" sheetId="78" state="visible" r:id="rId78"/>
    <sheet xmlns:r="http://schemas.openxmlformats.org/officeDocument/2006/relationships" name="Income Taxes - Income Tax Recon" sheetId="79" state="visible" r:id="rId79"/>
    <sheet xmlns:r="http://schemas.openxmlformats.org/officeDocument/2006/relationships" name="Income Taxes - Deferred Tax Ass" sheetId="80" state="visible" r:id="rId80"/>
    <sheet xmlns:r="http://schemas.openxmlformats.org/officeDocument/2006/relationships" name="Income Taxes - Valuation Allowa" sheetId="81" state="visible" r:id="rId81"/>
    <sheet xmlns:r="http://schemas.openxmlformats.org/officeDocument/2006/relationships" name="Income Taxes - Unrecognized Tax" sheetId="82" state="visible" r:id="rId82"/>
    <sheet xmlns:r="http://schemas.openxmlformats.org/officeDocument/2006/relationships" name="Statements of Cash Flows (Detai" sheetId="83" state="visible" r:id="rId83"/>
    <sheet xmlns:r="http://schemas.openxmlformats.org/officeDocument/2006/relationships" name="Commitment and Contingencies - " sheetId="84" state="visible" r:id="rId84"/>
    <sheet xmlns:r="http://schemas.openxmlformats.org/officeDocument/2006/relationships" name="Commitment and Contingencies _2" sheetId="85" state="visible" r:id="rId85"/>
    <sheet xmlns:r="http://schemas.openxmlformats.org/officeDocument/2006/relationships" name="Net Loss Attributable to Comm_3" sheetId="86" state="visible" r:id="rId86"/>
    <sheet xmlns:r="http://schemas.openxmlformats.org/officeDocument/2006/relationships" name="Net Loss Attributable to Comm_4" sheetId="87" state="visible" r:id="rId87"/>
    <sheet xmlns:r="http://schemas.openxmlformats.org/officeDocument/2006/relationships" name="Equity Method Investment in J_3" sheetId="88" state="visible" r:id="rId88"/>
    <sheet xmlns:r="http://schemas.openxmlformats.org/officeDocument/2006/relationships" name="Equity Method Investment in J_4" sheetId="89" state="visible" r:id="rId89"/>
    <sheet xmlns:r="http://schemas.openxmlformats.org/officeDocument/2006/relationships" name="Convertible Note Receivable a_2" sheetId="90" state="visible" r:id="rId90"/>
    <sheet xmlns:r="http://schemas.openxmlformats.org/officeDocument/2006/relationships" name="Segments (Details)" sheetId="91" state="visible" r:id="rId91"/>
    <sheet xmlns:r="http://schemas.openxmlformats.org/officeDocument/2006/relationships" name="Selected Quarterly Informatio_3" sheetId="92" state="visible" r:id="rId92"/>
    <sheet xmlns:r="http://schemas.openxmlformats.org/officeDocument/2006/relationships" name="Uncategorized Items - bli-20201"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388</t>
        </is>
      </c>
    </row>
    <row r="10">
      <c r="A10" s="4" t="inlineStr">
        <is>
          <t>Entity Registrant Name</t>
        </is>
      </c>
      <c r="B10" s="4" t="inlineStr">
        <is>
          <t>Berkeley Lights, Inc.</t>
        </is>
      </c>
    </row>
    <row r="11">
      <c r="A11" s="4" t="inlineStr">
        <is>
          <t>Entity Incorporation, State or Country Code</t>
        </is>
      </c>
      <c r="B11" s="4" t="inlineStr">
        <is>
          <t>DE</t>
        </is>
      </c>
    </row>
    <row r="12">
      <c r="A12" s="4" t="inlineStr">
        <is>
          <t>Entity Tax Identification Number</t>
        </is>
      </c>
      <c r="B12" s="4" t="inlineStr">
        <is>
          <t>35-2415390</t>
        </is>
      </c>
    </row>
    <row r="13">
      <c r="A13" s="4" t="inlineStr">
        <is>
          <t>Entity Address, Address Line One</t>
        </is>
      </c>
      <c r="B13" s="4" t="inlineStr">
        <is>
          <t>5858 Horton Street,  Suite 320</t>
        </is>
      </c>
    </row>
    <row r="14">
      <c r="A14" s="4" t="inlineStr">
        <is>
          <t>Entity Address, City or Town</t>
        </is>
      </c>
      <c r="B14" s="4" t="inlineStr">
        <is>
          <t>Emeryville</t>
        </is>
      </c>
    </row>
    <row r="15">
      <c r="A15" s="4" t="inlineStr">
        <is>
          <t>Entity Address, State or Province</t>
        </is>
      </c>
      <c r="B15" s="4" t="inlineStr">
        <is>
          <t>CA</t>
        </is>
      </c>
    </row>
    <row r="16">
      <c r="A16" s="4" t="inlineStr">
        <is>
          <t>Entity Address, Postal Zip Code</t>
        </is>
      </c>
      <c r="B16" s="4" t="inlineStr">
        <is>
          <t>94608</t>
        </is>
      </c>
    </row>
    <row r="17">
      <c r="A17" s="4" t="inlineStr">
        <is>
          <t>City Area Code</t>
        </is>
      </c>
      <c r="B17" s="4" t="inlineStr">
        <is>
          <t>510</t>
        </is>
      </c>
    </row>
    <row r="18">
      <c r="A18" s="4" t="inlineStr">
        <is>
          <t>Local Phone Number</t>
        </is>
      </c>
      <c r="B18" s="4" t="inlineStr">
        <is>
          <t>858-2855</t>
        </is>
      </c>
    </row>
    <row r="19">
      <c r="A19" s="4" t="inlineStr">
        <is>
          <t>Title of 12(b) Security</t>
        </is>
      </c>
      <c r="B19" s="4" t="inlineStr">
        <is>
          <t>Common stock, par value $0.00005 per share</t>
        </is>
      </c>
    </row>
    <row r="20">
      <c r="A20" s="4" t="inlineStr">
        <is>
          <t>Trading Symbol</t>
        </is>
      </c>
      <c r="B20" s="4" t="inlineStr">
        <is>
          <t>BL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true</t>
        </is>
      </c>
    </row>
    <row r="30">
      <c r="A30" s="4" t="inlineStr">
        <is>
          <t>Entity Shell Company</t>
        </is>
      </c>
      <c r="B30" s="4" t="inlineStr">
        <is>
          <t>false</t>
        </is>
      </c>
    </row>
    <row r="31">
      <c r="A31" s="4" t="inlineStr">
        <is>
          <t>Entity Common Stock, Shares Outstanding</t>
        </is>
      </c>
      <c r="C31" s="5" t="n">
        <v>64901883</v>
      </c>
    </row>
    <row r="32">
      <c r="A32" s="4" t="inlineStr">
        <is>
          <t>Documents Incorporated by Reference</t>
        </is>
      </c>
      <c r="B32" s="4" t="inlineStr">
        <is>
          <t>Portions of the registrant’s Definitive Proxy Statement relating to the registrant’s 2021 Annual Meeting of Shareholders are incorporated by reference into Part III of this Annual Report on Form 10-K where indicated. Such Definitive Proxy Statement will be filed with the Securities and Exchange Commission within 120 days after the end of the registrant’s fiscal year ended December 31, 2020.</t>
        </is>
      </c>
    </row>
    <row r="33">
      <c r="A33" s="4" t="inlineStr">
        <is>
          <t>Entity Central Index Key</t>
        </is>
      </c>
      <c r="B33" s="4" t="inlineStr">
        <is>
          <t>0001689657</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Entity Public Float</t>
        </is>
      </c>
      <c r="D37"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s with customers Disaggregation of revenue The following table depicts the disaggregation of revenue by type of customer or sales channel, market segment as defined by nature of workflows and activities of the end customer and timing of revenue recognition (in thousands): Year ended December 31, 2020 2019 2018 Type of Sales Channel Direct sales channel $ 58,233 $ 53,014 $ 30,182 Distributor channel 6,070 3,679 1,117 Net revenues $ 64,303 $ 56,693 $ 31,299 Market Segment Antibody Therapeutics $ 51,782 $ 49,428 $ 30,277 Cell Therapy 4,472 2,550 1,012 Synthetic Biology 8,049 4,715 10 Net revenues $ 64,303 $ 56,693 $ 31,299 Timing of Revenue Recognition Goods and services transferred at a point in time $ 50,583 $ 43,359 $ 22,831 Goods and services transferred over time 13,720 13,334 8,468 Net revenues $ 64,303 $ 56,693 $ 31,299 Revenues by geographical markets are presented in Note 18 to these consolidated financial statements. Performance obligations A significant number of the Company’s product and service sales, as well as its feasibility study arrangement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s of December 31, 2020, the aggregate amount of remaining performance obligations that are unsatisfied or partially unsatisfied related to customer contracts was $6.3 million which includes deferred revenue on the Company’s consolidated balance sheets, of which approximately 32% is expected to be recognized to revenue in the next 12 months, with the remainder afterwards. Contract balances The following table provides information about receivables, contract assets and deferred revenue from contracts with customers (in thousands): December 31, 2020 2019 Trade accounts receivable $ 12,939 $ 9,334 Contract assets, which are included in ‘Prepaid expenses and other current assets’ 1,310 5,234 Contract assets, long-term, which are included in ‘Other assets’ 1,375 — Deferred revenue (current) 5,482 9,686 Deferred revenue (non-current) 1,709 1,461 The contract liabilities of $7.2 million and $11.1 million as of December 31, 2020 and December 31, 2019, respectively, consisted of deferred revenue related to extended warranty service agreements and advanced billings on joint development arrangements. Revenue recorded during the year ended December 31, 2020 included $9.6 million of previously deferred revenue that was included in contract liabilities as of December 31, 2019. Sales-type lease arrangements The Company enters into sales-type lease arrangements with certain qualified customers. Revenue related to lease elements from sales-type leases is presented as product revenue and was $1.7 million and $1.9 million for the year ended December 31, 2020 and 2019, respectively. The Company recorded no sales-type lease arrangement revenue in the year ended December 31, 2018. The following table presents the future maturity of the Company’s fixed-term customer leases and reconciles the undiscounted cash flows to the amounts due from customers under such arrangements as of December 31, 2020 (in thousands): Year ending December 31, Sales-Type 2021 $ 1,182 2022 $ 813 2023 $ 445 2024 and thereafter $ 853 Total undiscounted cash flows $ 3,293 Less: unearned income $ (609) Total amounts due from customers, gross $ 2,6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12 Months Ended</t>
        </is>
      </c>
    </row>
    <row r="2">
      <c r="B2" s="2" t="inlineStr">
        <is>
          <t>Dec. 31, 2020</t>
        </is>
      </c>
    </row>
    <row r="3">
      <c r="A3" s="3" t="inlineStr">
        <is>
          <t>Organization, Consolidation and Presentation of Financial Statements [Abstract]</t>
        </is>
      </c>
    </row>
    <row r="4">
      <c r="A4" s="4" t="inlineStr">
        <is>
          <t>Balance sheet accounts</t>
        </is>
      </c>
      <c r="B4" s="4" t="inlineStr">
        <is>
          <t xml:space="preserve">Balance sheet accounts Inventory The following table shows the components of inventory (in thousands): December 31, 2020 2019 Raw materials $ 6,675 $ 3,392 Finished goods 4,372 3,789 Total $ 11,047 $ 7,181 Prepaid expenses and other current assets The following table shows the components of prepaid expenses and other current assets (in thousands): December 31, 2020 2019 Contract asset $ 1,310 $ 5,234 Vendor deposits 1,346 65 Deferred costs 292 554 Prepaid insurance 2,401 180 Other 2,826 1,766 Total $ 8,175 $ 7,799 Accrued expenses and other current liabilities The following table shows the components of accrued expenses and other current liabilities (in thousands): December 31, 2020 2019 Accrued payroll and employee related expenses $ 4,152 $ 2,134 Lease liability—short-term 1,909 2,067 Accrued product warranty 1,271 1,065 Accrued legal expenses 606 170 Other 463 793 Total $ 8,401 $ 6,2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Fair value is defined as the price that would be received to sell an asset or paid to transfer a liability (an exit price) in an orderly transaction between market participants at the reporting date. The categorization of a financial instrument within the valuation hierarchy is based on the lowest level of input that is significant to the fair value measurement. The carrying amounts of the Company’s cash equivalents, accounts receivable and accounts payable approximate fair value due to their relatively short maturities. The Company classifies its cash equivalents, which are comprised primarily of money market funds, within Level 1, as it uses quoted market prices in the determination of fair value. The following tables set forth the fair value of the Company’s financial assets and liabilities by level within the fair value hierarchy (in thousands): December 31, 2020 Quoted prices Significant Significant Assets Cash and cash equivalents $ 25,133 $ 25,133 $ — $ — Total $ 25,133 $ 25,133 $ — $ — December 31, 2019 Quoted prices Significant Significant Assets Cash and cash equivalents $ 28,035 $ 28,035 $ — $ — Total $ 28,035 $ 28,035 $ — $ — The carrying values and fair values of the Company’s financial instruments not measured at fair value were as follows (in thousands): December 31, 2020 2019 Carrying Fair value Carrying Fair value Long-term debt, including current maturities $ 19,895 $ 19,949 $ 19,827 $ 21,392 The Company estimated fair value of its long-term debt using a market-based approach that considers an average cost of debt. The Company has incorporated its own credit risk for all liability fair value measurements. Such fair value measurements are considered Level 2 under the fair value hierarch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comprised the following (in thousands): December 31, 2020 2019 Equipment, tooling and molds $ 21,118 $ 19,510 Computer software and equipment 2,153 1,905 Furniture, fixtures and other 1,739 1,599 Leasehold improvements 5,597 5,283 Construction in process 275 342 Total property and equipment $ 30,882 $ 28,639 Less: accumulated depreciation (16,338) (12,167) Property and equipment, net $ 14,544 $ 16,472 Total depreciation expense for the years ended December 31, 2020, 2019 and 2018 was $5.1 million, $4.8 million and $4.2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leases office, manufacturing, distribution and laboratory facilities in Emeryville, California under multiple operating leases totaling approximately 77,844 square feet. In June 2020, the Company entered into an operating lease for 34,789 square feet of additional space in Emeryville, California, as well as amended its existing lease arrangements to vacate certain existing space and extended the terms of its remaining existing space in Emeryville. The lease for additional space commenced October 1, 2020 and all of the leases now expire on March 31, 2028. In addition, the Company also leases multiple facilities in Shanghai, China under operating leases that expire at various dates, including additional office and laboratory facilities under an operating lease agreement that was entered into in July 2020. These leases expire at various dates, the latest of which is August 2023. Certain of the Emeryville leases contain options to early terminate the lease and options to extend the lease for an additional term. However, the Company is not reasonably certain to exercise any of these options. The monthly base rental rate of the leases is subject to adjustment upon renewal based on then current market rental conditions. Future payments associated with the Company’s operating lease liabilities as of December 31, 2020 are as follows (in thousands): Operating leases Undiscounted lease payments for the year ending December 31, 2021 $ 3,183 2022 3,258 2023 3,284 2024 3,338 2025 3,439 Thereafter 8,127 Total undiscounted lease payments 24,629 Less: implied interest (5,404) Less: tenant improvement allowances (1,417) Present value of operating lease payments 17,808 Less: current portion (1,909) Total long-term operating lease liabilities $ 15,899 Rent expense for the years ended December 31, 2020, 2019 and 2018 was $2.6 million, $2.2 million and $2.0 million, respectively. Under the terms of the lease agreements, the Company is also responsible for certain variable lease payments that are not included in the measurement of the lease liability. Variable lease payments for operating leases were $1.6 million and $1.0 million for the year ended December 31, 2020 and 2019, respectively, including non-lease components such as common area maintenance fees. The following information represents supplemental disclosure for the statement of cash flows related to operating leases (in thousands): Year ended December 31, 2020 Right-of-use assets obtained for new operating lease liabilities $ 7,201 Cash paid for amounts included in the measurement of lease liabilities $ 2,470 The following summarizes additional information related to operating leases: Year ended December 31, 2020 Weighted-average remaining lease term (years) 7.12 Weighted average discount rate 7.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s payable In May 2018, the Company entered into a Loan and Security Agreement with East West Bank (the “EWB Loan Agreement”) providing it the ability to borrow up to $20.0 million. The EWB Loan Agreement has a term of 48 months and carries an interest only period through May 2021, such interest only period subject to extension based on certain cash and revenue metrics. In March 2020, the EWB Loan Agreement was amended to extend the interest only period by an additional twelve months through May 2021. There were no other changes to the loan agreement associated with this amendment. The note payable is collateralized by substantially all the assets of the Company, excluding intellectual property, which is subject to a negative pledge. The note carries interest at a fixed rate of 6.73% per annum. The EWB Loan Agreement contains customary negative covenants that limit the Company’s ability to, among other things, incur additional indebtedness, grant liens, make investments, repurchase stock, pay dividends, transfer assets and merge or consolidate. The EWB Loan Agreement also contains customary affirmative covenants, including requirements to, among other things, deliver audited financial statements. In addition, the EWB Loan Agreement contains covenants associated with cash holdings with East West Bank and ratios of cash to cash burn. As of December 31, 2020, the Company was in compliance with the terms and covenants of the EWB Loan Agreement. The following is a schedule of payments due on notes payable as of December 31, 2020 (in thousands): Amount Year Ending December 31 2021 $ 12,832 2022 8,475 Total payments due 21,307 Less: Interest payments, loan discounts and financing costs (1,412) Current portion, less loan discounts and financing costs (11,594) Notes payable, net of current portion $ 8,3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The Company’s Amended and Restated Certificate of Incorporation authorizes it to issue 310,000,000 shares of capital stock consisting of 300,000,000 shares of common stock and 10,000,000 of preferred stock. Common stock Common stock issued and outstanding was 64,486,246 and 3,073,067 shares as of December 31, 2020 and 2019, respectively. Holders of common stock are entitled to one vote per share, to receive dividends when and if declared and, upon liquidation or dissolution, are entitled to receive all assets available for distribution to stockholders. The holders have no preemptive or other subscription rights. Common stock is subordinate to the preferred stock with respect to dividend rights and rights upon liquidation, winding up and dissolution of the Company. Convertible preferred stock The Company had no convertible preferred stock outstanding as of December 31, 2020. The Company completed its initial public offering (“IPO”) in July of 2020. Immediately prior to the completion of the IPO 50,462,272 shares of convertible preferred stock then outstanding converted into an equivalent number of shares of common stock. Convertible preferred stock at December 31, 2019 consisted of the following (in thousands, except share data): Series Shares Shares Proceeds, net Aggregate Series A 7,320,000 3,660,000 $ 179 $ 183 Series A-1 3,000,002 1,500,000 493 500 Series A-2 14,049,876 7,024,937 3,993 4,000 Series B 27,184,683 13,592,338 29,069 29,169 Series C 20,000,000 9,637,965 56,435 56,478 Series D 11,886,839 5,943,415 39,806 50,077 Series E 18,207,257 9,103,617 94,794 95,000 101,648,657 50,462,272 $ 224,769 $ 235,407 Warrants to purchase convertible preferred stock In connection with entering into the TP Loan Agreement, the Company issued to TriplePoint Capital LLC a warrant to purchase 136,519 shares of Series C convertible preferred stock at an exercise price set at the lower of: (i) $5.86 per share or (ii) the lowest price per share in the next round of equity financing. The term of the warrant is the greater of seven years from the issuance date or five years from the effective date of an initial public offering. If not exercised prior to or in connection with an initial public offering, upon the consummation of an initial public offering the warrant shall become exercisable to purchase 136,519 shares of the Company’s common stock. The Company’s convertible preferred stock warrants were recorded to additional paid-in capital at fair value as of the date of issuance using the Black-Scholes valuation model. The fair value of the warrants at issuance was estimated at $0.3 million using the following assumptions: fair value of Series C convertible preferred stock shares on the issuance date of $5.86, risk-free interest rate of 1.45%, contractual term of 7 years, no anticipated dividends, and estimated volatility of 44.2%. The initial amount was accounted for as loan commitment fees and recorded as an asset upon issuance and amortized as interest expense over the term of the commitment, which expired on December 31, 2016. In July 2020, TriplePoint Capital LLC cashless exercised all of the above warrants which resulted in the issuance of an aggregate of 123,192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12 Months Ended</t>
        </is>
      </c>
    </row>
    <row r="2">
      <c r="B2" s="2" t="inlineStr">
        <is>
          <t>Dec. 31, 2020</t>
        </is>
      </c>
    </row>
    <row r="3">
      <c r="A3" s="3" t="inlineStr">
        <is>
          <t>Share-based Payment Arrangement [Abstract]</t>
        </is>
      </c>
    </row>
    <row r="4">
      <c r="A4" s="4" t="inlineStr">
        <is>
          <t>Stock compensation plan</t>
        </is>
      </c>
      <c r="B4" s="4" t="inlineStr">
        <is>
          <t>Stock compensation plan 2011 Equity Incentive Plan As of December 31, 2020, the number of shares of common stock issuable under the 2011 Equity Incentive Plan, as amended (the “2011 Plan”), was 8,620,303 shares, including shares issuable upon the exercise of outstanding awards. Following the adoption of the 2020 Incentive Award Plan in July 2020, any awards outstanding under the 2011 Plan continue to be governed by their existing terms but no further awards may be granted under the 2011 Plan. 2020 Incentive Award Plan In July 2020, the Company’s Board of Directors approved the 2020 Incentive Award Plan (the “2020 Plan”). Stock options can be granted with an exercise price less than, equal to or greater than the stock’s fair value at the date of grant. The exercise price of an incentive stock option and non-qualified stock option granted to a 10% stockholder shall not be less than 110% of the estimated fair value of the shares on the date of grant, as determined by the Board of Directors. Stock-option awards generally have 10-year terms, except for incentive stock option awards to 10% stockholders which have 5-year terms, and awards to employees generally vest and become fully exercisable after 4 years of service from the date of grant. The initial number of shares authorized and available for issuance in connection with the grant of future awards is 6,750,000. As of December 31, 2020, the number of shares remaining for issuance under the 2020 Plan was 5,797,516, which includes awards granted and outstanding under the 2011 Plan that are forfeited or lapse unexercised after the effective date of the 2020 Plan. Stock option activity Stock option activity during the periods indicated is as follows (in thousands except share and per share data): Number of Weighted Weighted Aggregate Balance at December 31, 2019 9,308,036 $ 4.44 7.89 $ 42,489 Options granted 2,403,270 $ 26.12 Options exercised (1,512,716) $ 2.37 Options cancelled (459,256) $ 8.10 Balance at December 31, 2020 9,739,334 $ 9.94 7.65 $ 774,029 Unvested and expected to vest at December 31, 2020 4,931,265 $ 15.59 8.71 $ 364,036 Exercisable at December 31, 2020 4,808,069 $ 4.14 6.56 $ 409,993 Amounts in the table above are inclusive of performance-based stock options as well as early exercised options, as discussed in more detail below. The Company currently uses authorized and unissued shares to satisfy share award exercises. During the years ended December 31, 2020, 2019 and 2018, the Company granted 2,403,270, 4,264,036 and 1,086,065 stock options, respectively, with a weighted-average grant date fair value of $12.09 per share, $3.24 per share and $1.86 per share, respectively. The aggregate intrinsic value of options exercised was $58.3 million, $2.0 million and $0.6 million for the years ended December 31, 2020, 2019 and 2018, respectively. The aggregate intrinsic value is calculated as the difference between the exercise price and the estimated fair value of the Company’s common stock at the date of exercise. Stock-based compensation expense Stock-based compensation related to the Company’s stock-based awards was recorded as an expense and allocated as follows (in thousands): Year ended December 31, 2020 2019 2018 Cost of sales $ 290 $ — $ — Research and development 5,201 1,672 1,040 General and administrative 3,377 1,763 678 Sales and marketing 2,049 325 268 Total stock-based compensation $ 10,917 $ 3,760 $ 1,986 Stock-based compensation for the year ended December 31, 2020 includes $2.4 million of expense related to the modification of certain stock options related to the retirement of one of the Company’s non-executive employee, which was recognized at the time of the modification. At December 31, 2020 there was $29.4 million of total unrecognized compensation cost related to unvested stock options granted under the Plan, which is expected to be recognized over a weighted average period of 3.05 years. There was no capitalized stock-based compensation during the years ended December 31, 2020 or 2019 as such costs subject to capitalization were immaterial. Stock-based compensation associated with awards to employees The Company uses the Black-Scholes option pricing model to determine the fair value of stock options. The valuation model for stock compensation expense requires the Company to make assumptions and judgments about the variables used in the calculation including the expected term (weighted-average period of time that the options granted are expected to be outstanding), volatility of the Company’s common stock and an assumed-risk-free interest rate. The fair value of employee stock options was estimated using the following weighted-average valuation assumptions was as follows: Year ended December 31, 2020 2019 2018 Expected dividend yield — % — % — % Expected volatility 47.3 % 44.5 % 43.1 % Expected term (years) 6.00 6.02 6.04 Risk-free interest rate 0.63 % 2.20 % 2.65 % Fair Value of Common Stock . Prior to the Company’s IPO in July 2020, the fair value of the shares of common stock underlying the stock options has historically been determined by the Board of Directors. Because there has been no public market for the Company’s common stock , the Board of Directors has determined fair value of the common stock at the time of grant of the option by considering a number of objective and subjective factors including valuation of comparable companies, sales of convertible preferred stock to unrelated third parties, operating and financial performance, the lack of liquidity of capital stock, and general and industry specific economic outlook, amongst other factors. In determining the fair value of the common stock, the methodologies used to estimate the enterprise value were performed using methodologies, approaches and assumptions consistent with the American Institute of Certified Public Accountants Accounting Practice Aid, Valuation of Privately-Held-Company Equity Securities Issued as Compensation. The fair value of the underlying common stock was determined by the Board of Directors, after consideration of a third-party valuation report. After the Company’s IPO in July 2020, the fair value of common stock is determined using the closing price of the Company’s common stock on the Nasdaq Global Select Market. Expected Volatility . Prior to the Company’s IPO in July 2020, the expected volatility used was based on volatility of a group of similar entities, referred to as “guideline” companies. Subsequent to the IPO, the Company continued to estimate its volatility based on the volatility of a group of similar entities, referred to as its "peer group". In evaluating similarity, the Company considered factors such as industry, stage of life cycle and size. Expected Term . The Company derived the expected term using the “simplified” method (the expected term is determined as the average of the time-to-vesting and the contractual life of the options), as the Company had limited historical information to develop expectations about future exercise patterns and post vesting employment termination behavior. Risk-Free Interest Rate . The risk-free interest rate is based on U.S. Treasury zero-coupon issues with remaining terms similar to the expected term on the options. Dividend Yield. The Company has never paid any dividends and does not plan to pay dividends in the foreseeable future, and, therefore, used an expected dividend yield of zero in the valuation model. Performance stock options During the year ended December 31, 2019, the Company granted 1,000,000 performance stock options to the Company’s Chief Executive Officer, which are accounted for as equity awards. The number of units that ultimately vest depends on achieving certain performance criteria and can range from 0% to 100% of the number of units granted. The performance criteria relate to nine objectives specific to the role of the executive and were established and approved by the Board of Directors. Each of the performance-based stock options represents the contingent right to receive one share of the Company’s common stock if the vesting conditions are satisfied. As of December 31, 2020 vesting conditions for 83,333 shares were satisfied and will start vesting over a period of 24 months. Compensation expense related to these grants is based on the grant date fair value of the award and recorded from the period that achievement is determined to be probable through the stated service period associated with the award. As of December 31, 2020, the Company considered two of the nine objectives probable of achievement and began recognizing expense for that portion of the award over the remaining service period, while two of the nine objectives were not achieved by the required performance criteria date, resulting in the cancellation of 250,000 performance stock options. Early exercise of options Stock options granted under the Plan provide for certain employee and director option holders the right to exercise unvested options in exchange for restricted shares of common stock which are subject to repurchase by the Company at the original issuance price in the event the optionee’s employment is terminated either voluntarily or involuntarily prior to the applicable vesting date. The consideration received for the early exercised options is recorded as a liability on the consolidated balance sheets and reclassified to stockholders’ deficit as the shares vest. There were no shares subject to repurchase as of December 31, 2020. As of December 31, 2019, the total repurchase liability related to the unvested early exercised options was $0.3 million, which is included in other current and noncurrent liabilities on the consolidated balance sheets. A summary of these restricted shares issued under the Plan is as follows: Shares Weighted Outstanding and unvested as of December 31, 2019 36,875 $ 3.94 Issued — — Vested (36,875) 3.94 Forfeited or repurchased — — Outstanding and unvested as of December 31, 2020 — $ — Stock-based compensation associated with awards to non-employees Since its inception, from time to time the Company has issued stock-based awards to non-employees, primarily in the form of stock options. Stock-based compensation expense related to stock-based awards to non-employees is recognized as the stock-based awards are earned, generally through the provision of services. The Company believes that the fair value of the stock-based awards is more reliably measurable than the fair value of the services received. During the years ended December 31, 2020, 2019 and 2018, the Company granted a total of 657,500, 102,500 and 62,500 stock-based awards, respectively, to certain non-employees that generally vest over periods ranging from 1 to 3 years. Stock-based awards granted during the year ended December 31, 2020 include a grant of 250,000 performance stock options to a non-employee, which are accounted for as equity awards. The number of units that ultimately vest depends on achieving certain performance criteria and can range from 0% to 100% of the number of units granted. The performance criteria relate to seven objectives specific to the role of the non-employee and were established and approved by the Compensation Committee. Each of the performance stock options represents the contingent right to receive one share of the Company’s common stock if the vesting conditions are satisfied. As of December 31, 2020 vesting conditions for 75,000 shares were satisfied. Compensation expense related to these grants is based on the weighted average grant date fair value of the award, which was $10.14 per share, and is recorded from the period that achievement is determined to be probable through the stated service period associated with the award. As of December 31, 2020, the Company considered four of the seven objectives probable of achievement and began recognizing expense for that portion of the award over the remaining service period. Stock-based compensation expense related to non-employee awards wa s $2.0 million, $0.7 million and $0.5 million for the years ended December 31, 2020, 2019 and 2018, respectively. The fair value of non-employee stock options was estimated using the following weighted-average valuation assumptions was as follows: Year ended December 31, 2020 2019 2018 Expected dividend yield — % — % — % Expected volatility 50.2 % 44.2 % 45.9 % Expected term (years) 5.67 5.44 9.56 Risk-free interest rate 0.37 % 2.20 % 2.74 % These assumptions are determined in a manner consistent with those of the option awards granted to employees other than the expected term, which is based on the contractual term of the award. Employee Stock Purchase Plan In July 2020, the Company’s Board of Directors approved the 2020 Employee Stock Purchase Plan (the “ESPP”). A total of 612,150 shares of common stock was initially reserved for issuance under the ESPP. The initial offering period for the ESPP runs from July 17, 2020 through March 6, 2021. Total stock-based compensation recorded for the ESPP was $0.7 million for the year ended December 31, 2020. For the year ended December 31, 2020, the fair value of the ESPP was estimated using the following assumptions: Year ended December 31, 2020 Expected dividend yield — % Expected volatility 76.8 % Expected term (years) 0.58 Risk-free interest rate 0.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On March 27, 2020 and December 27, 2020, the United States enacted the Coronavirus Aid, Relief, and Economic Security (CARES) Act and the Consolidated Appropriation Act (CAA), respectively, as a result of the Coronavirus pandemic, which contain among other things, numerous income tax provisions. Some of these tax provisions are expected to be effective retroactively for years ending before the date of enactment. The Company has evaluated the current legislation and at this time, does not anticipate the CARES Act or the CCA to have a material impact on its financial statements. Income taxes For the years ended December 31, 2020, 2019 and 2018, income from continuing operations before taxes consisted of amounts related to U.S. operations and the Company’s foreign operations. Income tax expense attributable to income from continuing operations consists of (in thousands): Year ended December 31, 2020 2019 2018 Current provision: Federal $ — $ — $ — State 70 24 57 Foreign 104 45 12 Total current provision 174 69 69 Deferred provision: Federal — — — State — — — Foreign — — — Total deferred provision — — — Total provision $ 174 69 69 Tax rate reconciliation Income tax expense attributable to income from continuing operations was $0.2 million for the year ended December 31, 2020 and $0.1 million for the years ended December 31, 2019 and 2018 , respectively, and differed from the amounts computed by applying the U.S. federal statutory income tax rate to loss from continuing operations as a result of the following (in thousands): Year ended December 31, 2020 2019 2018 Tax benefit at federal statutory rate $ (8,696) $ (3,829) $ (4,866) State income taxes (1,012) (341) (571) Foreign rate differential 84 21 (2) Research and development credits (2,740) (2,312) (1,900) Change in unrecognized tax benefits 1,028 867 712 Non-deductible stock-based compensation (5,184) 320 211 Non-deductible permanent expenses 87 20 173 Other 306 (127) 89 Change in valuation allowance 16,301 5,450 6,223 Provision for income taxes $ 174 $ 69 $ 69 Significant components of deferred taxes The tax effects of temporary differences that give rise to significant portions of the deferred tax assets and deferred tax liabilities at December 31, 2020 and 2019 are presented below (in thousands): December 31, 2020 2019 Deferred tax assets: Net operating loss carryforwards $ 50,435 $ 38,361 Income tax credit carryforwards 8,333 6,620 Accruals and reserves 936 1,369 Deferred revenue 1,629 2,582 Operating lease liability 3,989 2,050 Stock-based compensation 1,352 788 Inventory 18 — Total gross deferred tax assets 66,692 51,770 Less valuation allowance (61,808) (45,507) Net deferred tax assets 4,884 6,263 Deferred tax liabilities: Contract assets (608) (1,213) Receivables and deferred costs (202) (2,540) Operating lease right-of-use asset (3,746) (1,803) Prepaid assets — (337) Depreciation expense (328) (370) Total gross deferred tax liabilities (4,884) (6,263) Net deferred tax assets $ — $ — As of December 31, 2020, the Company had federal, California and other state net operating loss carryforwards of $196.1 million, $78.6 million and $56.4 million, respectively. The federal net operating losses incurred before January 1, 2018 and California net operating losses will begin to expire in 2031. The federal net operating losses incurred in 2018 and beyond do not expire. The net operating losses in the other states will begin to expire in 2035. As of December 31, 2020, the Company had credit carryforwards of approximately $8.1 million and $7.1 million available to reduce future taxable income, if any, for federal and California state income tax purposes, respectively. The federal research and development credit carryforwards expire beginning 2031, and California state credits can be carried forward indefinitely. Management believes that, based on a number of factors, which includes the Company’s historical operating performance and accumulated deficit, it is more likely than not that the deferred tax assets will not be utilized, such that a full valuation allowance has been recorded against the Company’s deferred tax assets. In assessing the realizability of deferred tax assets, management considers whether it is more likely than not that some portion or all of the deferred tax assets will not be realized. Such assessment is required on a jurisdiction by jurisdiction basis. The ultimate realization of deferred tax assets is dependent upon the generation of future taxable income during the periods in which those temporary differences become deductible. The valuation allowance for deferred tax assets consisted of the following activity for the years ended December 31, 2020 and 2019 (in thousands): Year ended December 31, 2020 2019 Balance, beginning of year $ 45,507 $ 40,274 Additions to valuation allowance 16,301 5,233 Balance, end of year $ 61,808 $ 45,507 The Company intends to continue maintaining a full valuation allowance on its deferred tax assets until there is sufficient evidence to support the reversal of all or some portion of these allowances. Utilization of net operating losses and tax credit carryforwards may be limited by ownership change rules, as defined in Section 382 of the Internal Revenue Code (“Section 382”). Similar rules may apply under state tax laws. Events which may cause limitations in the amount of the net operating losses that the Company may use in any one year include, but are not limited to, a cumulative ownership change of more than 50% over a three-year period. The Company has assessed the application of Section 382 during the years ended December 31, 2018 and December 31, 2020, and concluded no limitation currently applies. The Company will continue to monitor activities in the future, and in the event the Company has subsequent changes in ownership, net operating losses and research and development credit carry-overs, which are reserved by the full deferred tax asset valuation allowance, could be limited and may expire unutilized. During the years ended December 31, 2020 and 2019, the amount of gross unrecognized tax benefits increased by $1.1 million and $1.0 million, respectively. If the total amount of unrecognized tax benefits was recognized, it would not have an impact to the effective tax rate as it would be offset by the reversal of related deferred tax assets which are subject to a full valuation allowance. A reconciliation of the beginning and ending amount of unrecognized tax benefits for the years ended December 31, 2020 and 2019 is as follows (in thousands): Year ended December 31, 2020 2019 Balance, beginning of year $ 4,836 $ 3,875 Increase related to current year tax positions 1,136 961 Balance, end of year $ 5,972 $ 4,836 The Company recognizes interest and penalties related to uncertain tax positions as part of the income tax provision. To date, such interest and penalties have not been 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t>
        </is>
      </c>
      <c r="B1" s="2" t="inlineStr">
        <is>
          <t>12 Months Ended</t>
        </is>
      </c>
    </row>
    <row r="2">
      <c r="B2" s="2" t="inlineStr">
        <is>
          <t>Dec. 31, 2020</t>
        </is>
      </c>
    </row>
    <row r="3">
      <c r="A3" s="3" t="inlineStr">
        <is>
          <t>Organization, Consolidation and Presentation of Financial Statements [Abstract]</t>
        </is>
      </c>
    </row>
    <row r="4">
      <c r="A4" s="4" t="inlineStr">
        <is>
          <t>Statements of cash flows</t>
        </is>
      </c>
      <c r="B4" s="4" t="inlineStr">
        <is>
          <t xml:space="preserve">Statements of cash flows The supplemental cash flow information consists of the following (in thousands): Year ended December 31, 2020 2019 Cash paid for interest $ 1,368 $ 1,361 Cash paid for income taxes $ 108 $ 109 Non cash investing and financing activities Change in accounts payable and accrued liabilities related to purchases of property and equipment $ (118) $ 43 Release of repurchase rights on early exercised options $ 328 $ 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33408</v>
      </c>
      <c r="C3" s="6" t="n">
        <v>81033</v>
      </c>
    </row>
    <row r="4">
      <c r="A4" s="4" t="inlineStr">
        <is>
          <t>Trade accounts receivable</t>
        </is>
      </c>
      <c r="B4" s="5" t="n">
        <v>12939</v>
      </c>
      <c r="C4" s="5" t="n">
        <v>9334</v>
      </c>
    </row>
    <row r="5">
      <c r="A5" s="4" t="inlineStr">
        <is>
          <t>Inventory</t>
        </is>
      </c>
      <c r="B5" s="5" t="n">
        <v>11047</v>
      </c>
      <c r="C5" s="5" t="n">
        <v>7181</v>
      </c>
    </row>
    <row r="6">
      <c r="A6" s="4" t="inlineStr">
        <is>
          <t>Prepaid expenses and other current assets</t>
        </is>
      </c>
      <c r="B6" s="5" t="n">
        <v>8175</v>
      </c>
      <c r="C6" s="5" t="n">
        <v>7799</v>
      </c>
    </row>
    <row r="7">
      <c r="A7" s="4" t="inlineStr">
        <is>
          <t>Total current assets</t>
        </is>
      </c>
      <c r="B7" s="5" t="n">
        <v>265569</v>
      </c>
      <c r="C7" s="5" t="n">
        <v>105347</v>
      </c>
    </row>
    <row r="8">
      <c r="A8" s="4" t="inlineStr">
        <is>
          <t>Restricted cash</t>
        </is>
      </c>
      <c r="B8" s="5" t="n">
        <v>270</v>
      </c>
      <c r="C8" s="5" t="n">
        <v>270</v>
      </c>
    </row>
    <row r="9">
      <c r="A9" s="4" t="inlineStr">
        <is>
          <t>Property and equipment, net</t>
        </is>
      </c>
      <c r="B9" s="5" t="n">
        <v>14544</v>
      </c>
      <c r="C9" s="5" t="n">
        <v>16472</v>
      </c>
    </row>
    <row r="10">
      <c r="A10" s="4" t="inlineStr">
        <is>
          <t>Operating lease right-of-use assets</t>
        </is>
      </c>
      <c r="B10" s="5" t="n">
        <v>16718</v>
      </c>
      <c r="C10" s="5" t="n">
        <v>7785</v>
      </c>
    </row>
    <row r="11">
      <c r="A11" s="4" t="inlineStr">
        <is>
          <t>Other assets</t>
        </is>
      </c>
      <c r="B11" s="5" t="n">
        <v>2557</v>
      </c>
      <c r="C11" s="5" t="n">
        <v>1135</v>
      </c>
    </row>
    <row r="12">
      <c r="A12" s="4" t="inlineStr">
        <is>
          <t>Total assets</t>
        </is>
      </c>
      <c r="B12" s="5" t="n">
        <v>299658</v>
      </c>
      <c r="C12" s="5" t="n">
        <v>131009</v>
      </c>
    </row>
    <row r="13">
      <c r="A13" s="3" t="inlineStr">
        <is>
          <t>Current liabilities:</t>
        </is>
      </c>
    </row>
    <row r="14">
      <c r="A14" s="4" t="inlineStr">
        <is>
          <t>Trade accounts payable</t>
        </is>
      </c>
      <c r="B14" s="5" t="n">
        <v>3491</v>
      </c>
      <c r="C14" s="5" t="n">
        <v>3239</v>
      </c>
    </row>
    <row r="15">
      <c r="A15" s="4" t="inlineStr">
        <is>
          <t>Accrued expenses and other current liabilities</t>
        </is>
      </c>
      <c r="B15" s="5" t="n">
        <v>8401</v>
      </c>
      <c r="C15" s="5" t="n">
        <v>6229</v>
      </c>
    </row>
    <row r="16">
      <c r="A16" s="4" t="inlineStr">
        <is>
          <t>Current portion of notes payable</t>
        </is>
      </c>
      <c r="B16" s="5" t="n">
        <v>11594</v>
      </c>
      <c r="C16" s="5" t="n">
        <v>5765</v>
      </c>
    </row>
    <row r="17">
      <c r="A17" s="4" t="inlineStr">
        <is>
          <t>Deferred revenue</t>
        </is>
      </c>
      <c r="B17" s="5" t="n">
        <v>5482</v>
      </c>
      <c r="C17" s="5" t="n">
        <v>9686</v>
      </c>
    </row>
    <row r="18">
      <c r="A18" s="4" t="inlineStr">
        <is>
          <t>Total current liabilities</t>
        </is>
      </c>
      <c r="B18" s="5" t="n">
        <v>28968</v>
      </c>
      <c r="C18" s="5" t="n">
        <v>24919</v>
      </c>
    </row>
    <row r="19">
      <c r="A19" s="4" t="inlineStr">
        <is>
          <t>Notes payable, net of current portion</t>
        </is>
      </c>
      <c r="B19" s="5" t="n">
        <v>8301</v>
      </c>
      <c r="C19" s="5" t="n">
        <v>14062</v>
      </c>
    </row>
    <row r="20">
      <c r="A20" s="4" t="inlineStr">
        <is>
          <t>Deferred revenue, net of current portion</t>
        </is>
      </c>
      <c r="B20" s="5" t="n">
        <v>1709</v>
      </c>
      <c r="C20" s="5" t="n">
        <v>1461</v>
      </c>
    </row>
    <row r="21">
      <c r="A21" s="4" t="inlineStr">
        <is>
          <t>Lease liability, long term</t>
        </is>
      </c>
      <c r="B21" s="5" t="n">
        <v>15899</v>
      </c>
      <c r="C21" s="5" t="n">
        <v>6784</v>
      </c>
    </row>
    <row r="22">
      <c r="A22" s="4" t="inlineStr">
        <is>
          <t>Total liabilities</t>
        </is>
      </c>
      <c r="B22" s="5" t="n">
        <v>54877</v>
      </c>
      <c r="C22" s="5" t="n">
        <v>47226</v>
      </c>
    </row>
    <row r="23">
      <c r="A23" s="4" t="inlineStr">
        <is>
          <t>Commitments and contingencies (Note 14)</t>
        </is>
      </c>
      <c r="B23" s="4" t="inlineStr">
        <is>
          <t xml:space="preserve"> </t>
        </is>
      </c>
      <c r="C23" s="4" t="inlineStr">
        <is>
          <t xml:space="preserve"> </t>
        </is>
      </c>
    </row>
    <row r="24">
      <c r="A24" s="3" t="inlineStr">
        <is>
          <t>Stockholders’ equity:</t>
        </is>
      </c>
    </row>
    <row r="25">
      <c r="A25" s="4" t="inlineStr">
        <is>
          <t>Convertible preferred stock, $0.00005 par value. Authorized 10,000,000 shares and 101,648,657 shares at December 31, 2020 and 2019, respectively; no shares issued and outstanding at December 31, 2020 and 50,462,272 shares issued and outstanding at December 31, 2019</t>
        </is>
      </c>
      <c r="B25" s="5" t="n">
        <v>0</v>
      </c>
      <c r="C25" s="5" t="n">
        <v>224769</v>
      </c>
    </row>
    <row r="26">
      <c r="A26" s="4" t="inlineStr">
        <is>
          <t>Common stock, $0.00005 par value. Authorized 300,000,000 shares at December 31, 2020 and 124,433,107 shares at December 31, 2019, respectively; issued and outstanding 64,486,246 shares and 3,073,067 shares at December 31, 2020 and 2019, respectively</t>
        </is>
      </c>
      <c r="B26" s="5" t="n">
        <v>3</v>
      </c>
      <c r="C26" s="5" t="n">
        <v>0</v>
      </c>
    </row>
    <row r="27">
      <c r="A27" s="4" t="inlineStr">
        <is>
          <t>Additional paid-in capital</t>
        </is>
      </c>
      <c r="B27" s="5" t="n">
        <v>436662</v>
      </c>
      <c r="C27" s="5" t="n">
        <v>9314</v>
      </c>
    </row>
    <row r="28">
      <c r="A28" s="4" t="inlineStr">
        <is>
          <t>Accumulated deficit</t>
        </is>
      </c>
      <c r="B28" s="5" t="n">
        <v>-191884</v>
      </c>
      <c r="C28" s="5" t="n">
        <v>-150300</v>
      </c>
    </row>
    <row r="29">
      <c r="A29" s="4" t="inlineStr">
        <is>
          <t>Total stockholders’ equity</t>
        </is>
      </c>
      <c r="B29" s="5" t="n">
        <v>244781</v>
      </c>
      <c r="C29" s="5" t="n">
        <v>83783</v>
      </c>
    </row>
    <row r="30">
      <c r="A30" s="4" t="inlineStr">
        <is>
          <t>Total liabilities and stockholders’ equity</t>
        </is>
      </c>
      <c r="B30" s="6" t="n">
        <v>299658</v>
      </c>
      <c r="C30" s="6" t="n">
        <v>131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icensing agreements In October of 2011, we entered into a license agreement, which was subsequently amended in March 2016 (the “UC Agreement”), with The Regents of the University of California (the “UC Regents”), pursuant to which UC Regents granted us an exclusive, sublicensable, worldwide license under certain patent rights owned by UC Regents related certain of our products. We paid UC Regents upfront payments totaling $15,000 in connection with executing the UC Agreement. In addition, we issued 250,992 shares of common stock to certain persons associated with UC Regents in July 2013. We pay UC Regents a sub-single digit percentage royalty on our net sales of certain products covered by the licensed patents, subject to an annual minimum royalty payment of $10,000. The UC Agreement will continue until the expiration of the last to expire patent or last to be abandoned patent application that is licensed to us, unless terminated earlier in accordance with the terms of the UC Agreement. Legal proceedings From time to time, the Company may be involved in legal and administrative proceedings and claims of various types. The Company records a liability in its financial statements for these matters when a loss is known and considered probable and the amount can be reasonably estimated. The Company does not recognize gain contingencies until they are realized. Legal costs incurred relating to loss contingencies are expensed as incurred. In July 2020, AbCellera Biologics Inc. (“AbCellera”) filed a complaint in the United States District Court for the District of Delaware, alleging that the Company infringed and continues to infringe, directly and indirectly, the following patents exclusively licensed by AbCellera by making, using, offering for sale, selling and/or importing the Company’s Beacon and Culture Station instruments and the OptoSelect chips, and sale of the Opto Plasma B Discovery Workflow: U.S. Patent Nos. 10,107,812, 10,274,494, 10,466,241, 10,578,618, 10,697,962, 10,087,408, 10,421,936 and 10,704,018 (“AbCellera I”). In August 2020, AbCellera filed a second complaint in the United States District Court for the District of Delaware, making the same allegations with regard to U.S. Patent Nos. 10,718,768, 10,738,270, 10,746,737, and 10,753,933 (“AbCellera II”). In September 2020, AbCellera filed amended complaints in each of AbCellera I and AbCellera II adding The University of British Columbia as a named plaintiff. Also in September 2020, AbCellera and The University of British Columbia filed a third complaint in the United States District Court for the District of Delaware, making the same allegations with regard to U.S. Patent Nos. 10,775,376, 10,775,377, and 10,775,378 (“AbCellera III”). AbCellera and The University of British Columbia are seeking, among other things, judgment of infringement, a permanent injunction and damages (including lost profits, a reasonable royalty, reasonable costs and attorney’s fees and treble damages for willful infringement). In addition to procedural motions, the Company has filed an answer and counterclaims in response to each of the AbCellera I, AbCellera II and AbCellera III lawsuits. The Company’s counterclaims in each lawsuit include counts for declaratory judgment of non-infringement of the asserted patents, for declaratory judgment of invalidity of the asserted patents and for declaratory judgment of unenforceability of the asserted patents due to inequitable conduct. The Company filed a motion to transfer the AbCellera I, AbCellera II and AbCellera III lawsuits to the United States District Court for the Northern District of California, which was granted and where the lawsuits are now pending. In August 2020, the Company filed a complaint in the United States District Court for the Northern District of California against AbCellera and Lineage BioSciences, Inc., an entity previously acquired by AbCellera. The complaint includes two counts of unfair competition and one count of a declaratory judgment of non-infringement of U.S. Patent No. 10,058,839. The Company is seeking, among other things, damages and a judgment of non-infringement. In October 2020, the Company filed an amended complaint asserting the same three counts and AbCellera and Lineage filed a motion to dismiss the amended complaint. This lawsuit remains pending. The Company believes that the patent assertions by AbCellera and The University of British Columbia are without merit and intends to defend itself vigorously. The Company also intends to proceed with its claims and counterclaims against AbCellera, Lineage and The University of British Columbia. Outcomes in litigation can be uncertain and it is possible a court may disagree with the Company’s positions. An adverse determination in these lawsuits could subject the Company to significant liabilities, require it to seek licenses from or pay royalties to AbCellera and/or The University of British Columbia, or prevent it from manufacturing, selling or using certain of its products, any of which could have a material adverse effect on the Company’s business, financial condition, results of operations and prospects. No provision has been made for litigation because the Company believes that it is not probable that a liability had been incurred as of December 31, 2020. The Company is not currently involved in any other claims or legal actions, nor is management aware of any potential claims or legal actions, for which the ultimate disposition could have a material adverse effect on the Company’s financial position, results of operations, or liquidity. Purchase commitments The Company has entered into various purchase agreements, including inventory-related agreements with its contract manufacturers. Once these orders are placed, they are generally cancelable by providing notice prior to the expected ship date, however such cancellations could result in the Company incurring certain charges depending on the timing. The Company had non-cancellable purchase obligations to contract manufacturers and other suppliers of $25.4 million at December 31, 2020. Product warranty The table below represents the activity in the product warranty accrual included in accrued expenses and other current liabilities on the consolidated balance sheets (in thousands): December 31, 2020 2019 2018 Balance, beginning of period $ 1,065 $ 601 $ 295 Adjustments to existing warranties (490) (159) (2) Provision for new warranties 1,440 1,430 704 Settlement of pre-existing warranties (744) (807) (396) Balance, end of period $ 1,271 $ 1,065 $ 6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Attributable to Common Stockholders Per Share</t>
        </is>
      </c>
      <c r="B1" s="2" t="inlineStr">
        <is>
          <t>12 Months Ended</t>
        </is>
      </c>
    </row>
    <row r="2">
      <c r="B2" s="2" t="inlineStr">
        <is>
          <t>Dec. 31, 2020</t>
        </is>
      </c>
    </row>
    <row r="3">
      <c r="A3" s="3" t="inlineStr">
        <is>
          <t>Earnings Per Share [Abstract]</t>
        </is>
      </c>
    </row>
    <row r="4">
      <c r="A4" s="4" t="inlineStr">
        <is>
          <t>Net loss attributable to common stockholders per share</t>
        </is>
      </c>
      <c r="B4" s="4" t="inlineStr">
        <is>
          <t xml:space="preserve">Net loss attributable to common stockholders per share Potentially issuable shares of common stock include shares issuable upon the exercise of outstanding employee stock option awards. Awards granted with performance conditions are excluded from the shares used to compute diluted earnings per share until the performance conditions associated with the awards are met. The following table sets forth the computation of basic and diluted earnings per common share (in thousands, except share and per share data): Year ended December 31, 2020 2019 2018 Numerator Net loss $ (41,584) $ (18,302) $ (23,337) Cumulative undeclared dividends on Series D convertible preferred stock (1,735) (3,198) (3,198) Net loss attributable to common stockholders, basic and diluted $ (43,319) $ (21,500) $ (26,535) Denominator Weighted-average shares used to compute net income per share, basic and diluted 31,192,752 2,883,950 2,605,124 Net loss per share Net loss per share attributable to common stockholders, basic and diluted $ (1.39) $ (7.46) $ (10.19) Since the Company was in a loss position for all periods presented, basic net loss per share attributable to common stockholders is the same as diluted net loss per share attributable to common stockholders, as the inclusion of all potential shares of common stock outstanding would have been anti-dilutive. The following weighted-average common stock equivalents were excluded from the calculation of diluted net loss per share attributable to common stockholders for the periods presented as they had an anti-dilutive effect: Year ended December 31, 2020 2019 2018 Convertible preferred stock (on an if-converted basis) — 50,462,272 50,462,272 Options to purchase common stock 9,739,334 9,308,036 6,383,104 Restricted shares of common stock related to early exercise of options — 36,875 — Warrants to purchase Series C convertible preferred stock — 136,519 136,519 Total 9,739,334 59,943,702 56,981,8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Joint Venture</t>
        </is>
      </c>
      <c r="B1" s="2" t="inlineStr">
        <is>
          <t>12 Months Ended</t>
        </is>
      </c>
    </row>
    <row r="2">
      <c r="B2" s="2" t="inlineStr">
        <is>
          <t>Dec. 31, 2020</t>
        </is>
      </c>
    </row>
    <row r="3">
      <c r="A3" s="3" t="inlineStr">
        <is>
          <t>Equity Method Investments and Joint Ventures [Abstract]</t>
        </is>
      </c>
    </row>
    <row r="4">
      <c r="A4" s="4" t="inlineStr">
        <is>
          <t>Equity method investment in joint venture</t>
        </is>
      </c>
      <c r="B4" s="4" t="inlineStr">
        <is>
          <t xml:space="preserve">Equity method investment in joint venture In 2017, Berkeley Lights entered into agreements with MDACC to form a joint venture, Optera, the purpose of which is, in part, to develop and standardize workflows and protocols to enable healthcare providers to implement proof of concept and/or clinical study protocols and cell processing to select and manipulate immune cells using the Company’s technology. Both Berkeley Lights and MDACC received 50% ownership of Optera in consideration for legal fees incurred to set up the new company. In each of the years ended December 31, 2019 and 2018, the Company entered into a note receivable of $1.0 million, for a total of $2.0 million (see Note 17 to these consolidated financial statements). The Company accounted for its investment and financial interests in Optera using the equity method of accounting and included the Company’s proportionate share of the net loss in its consolidated net loss in the statement of operations and comprehensive loss. The total equity losses recorded under this arrangement were $0.8 million during both the years ended December 31, 2019 and 2018, respectively, which are recorded in other income (expense), net in the consolidated statements of operations and comprehensive loss. These losses were recorded as a reserve against the note receivable balances as these amounts were considered part of the Company’s investment in Optera. Summarized financial information for Optera consists of the following: (in thousands): Year ended December 31, 2019 2018 Total assets $ 18 $ 430 Total liabilities 18 1,269 Operating expenses 935 733 Net loss 843 734 In May 2019, the Optera Board of Directors determined that Optera would cease operations effective immediately and begin the process of dissolution and winding up of the operations. As a result, the Company impaired the carrying value of its notes receivable and related unpaid interest to reflect the amount expected to be received upon repayment, which was partially offset by the reversal of the Company’s share of equity losses that were recorded as a reserve against the notes receivable. The resulting charge of $0.2 million has been recorded in oth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 Receivable and Embedded Derivative</t>
        </is>
      </c>
      <c r="B1" s="2" t="inlineStr">
        <is>
          <t>12 Months Ended</t>
        </is>
      </c>
    </row>
    <row r="2">
      <c r="B2" s="2" t="inlineStr">
        <is>
          <t>Dec. 31, 2020</t>
        </is>
      </c>
    </row>
    <row r="3">
      <c r="A3" s="3" t="inlineStr">
        <is>
          <t>Receivables [Abstract]</t>
        </is>
      </c>
    </row>
    <row r="4">
      <c r="A4" s="4" t="inlineStr">
        <is>
          <t>Convertible note receivable and embedded derivative</t>
        </is>
      </c>
      <c r="B4" s="4" t="inlineStr">
        <is>
          <t xml:space="preserve">Convertible note receivable and embedded derivative In 2018, the Company entered into a note agreement with Optera (the “Optera Note”, see Note 16 to these consolidated financial statements). The Optera Note, which had an original maturity date in April 2019 and carries interest at 4.0%, was amended in December 2018 to extend the maturity date to October 2019. These notes convert automatically into the equity securities issued in the next Optera equity financing round greater than $20.0 million at a 20% discount to the issuance price. Alternatively, upon change of control or IPO, at the option of the holder the notes will either a) become and due and payable in cash or b) convert into common shares. Total amounts issued under the Optera Note were $2.0 million through the year ended December 31, 2019. The balance of the notes receivable, which are reported as prepaid and other current assets in the consolidated balance sheets, was $10,000 at December 31, 2020 and 2019. The discounted conversion rate in the Optera Note is considered a redemption feature that is an embedded derivative requiring bifurcation and separate accounting at its estimated fair value. The estimated fair value of the embedded derivative upon issuance in April 2018 was an asset of $0.2 million. The estimated fair value of this derivative instrument was recognized as a note discount and as an embedded derivative asset on the consolidated balance sheet upon issuance. The Company amortized the note discount into interest income using the effective interest method. Total amortization of the note discount was $60,000 for the year ended December 31, 2019 and $0.2 million for the year ended December 31, 2018. The Company estimated the fair value of the embedded derivative based on the estimated cash flows associated with the note receivable. The inputs used to determine the estimated fair value of the embedded derivative instrument included the probability of an underlying event triggering the redemption event and its timing prior to the maturity date of the Optera Note. The fair value measurement was based upon significant inputs not observable in the market. These assumptions were inherently subjective and involve significant management judg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 has one business activity and there are no segment managers who are held accountable for operations. Accordingly, the Company has a single reportable segment structure. The Company’s principal operations and decision-making functions are located in the United States. The following table provides the Company’s revenues by geographical market based on the location where the services were provided or to which product was shipped (in thousands): Year ended December 31, 2020 2019 2018 North America $ 32,544 $ 29,862 $ 20,466 Asia Pacific 19,383 14,454 3,704 Europe 12,376 12,377 7,129 $ 64,303 $ 56,693 $ 31,299 North America includes the United States and related territories, as well as Canada. Asia Pacific also includes Australi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Unaudited)</t>
        </is>
      </c>
      <c r="B1" s="2" t="inlineStr">
        <is>
          <t>12 Months Ended</t>
        </is>
      </c>
    </row>
    <row r="2">
      <c r="B2" s="2" t="inlineStr">
        <is>
          <t>Dec. 31, 2020</t>
        </is>
      </c>
    </row>
    <row r="3">
      <c r="A3" s="3" t="inlineStr">
        <is>
          <t>Quarterly Financial Information Disclosure [Abstract]</t>
        </is>
      </c>
    </row>
    <row r="4">
      <c r="A4" s="4" t="inlineStr">
        <is>
          <t>Selected Quarterly Information (Unaudited)</t>
        </is>
      </c>
      <c r="B4" s="4" t="inlineStr">
        <is>
          <t>Selected Quarterly Information (Unaudited) The following tables present certain unaudited consolidated quarterly financial information for each of the eight quarters in the two-year period ended December 31, 2020. This quarterly information has been prepared on the same basis as the Consolidated Financial Statements and includes all adjustments necessary to state fairly the information for the periods presented. Fiscal 2020 Quarter Ended (Unaudited) March 31 June 30 September 30 December 31 (in thousands, except per share data) Revenue $ 13,778 $ 10,569 $ 18,208 $ 21,748 Gross Profit $ 9,979 $ 6,962 $ 12,808 $ 14,806 Net loss $ (8,425) $ (12,430) $ (8,601) $ (12,128) Net loss per share, basic and diluted $ (3.02) $ (4.25) $ (0.16) $ (0.19) Fiscal 2019 Quarter Ended (Unaudited) March 31 June 30 September 30 December 31 (in thousands, except per share data) Revenue $ 12,641 $ 11,763 $ 15,667 $ 16,622 Gross Profit $ 9,845 $ 9,572 $ 11,670 $ 12,389 Net loss $ (4,205) $ (6,185) $ (4,448) $ (3,464) Net loss per share, basic and diluted $ (1.84) $ (2.42) $ (1.78) $ (1.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in accordance with generally accepted accounting principles in the United States of America, or GAAP.</t>
        </is>
      </c>
    </row>
    <row r="5">
      <c r="A5" s="4" t="inlineStr">
        <is>
          <t>Principles of consolidation</t>
        </is>
      </c>
      <c r="B5" s="4" t="inlineStr">
        <is>
          <t>Principles of consolidation The consolidated financial statements include the accounts of the Company and its wholly-owned subsidiaries. All intercompany account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estimate of the standalone selling price of performance obligations and allocation of contract price in multiple-element revenue arrangements, total expected costs associated with development agreements, estimated transaction price, including variable consideration, of the Company’s revenue contracts, accruals for product warranties, the fair value of equity awards and related share-based compensation, the collectability of accounts receivable, valuation of inventory and the realizability of deferred income taxes. Actual results could significantly differ from those estimates.</t>
        </is>
      </c>
    </row>
    <row r="7">
      <c r="A7" s="4" t="inlineStr">
        <is>
          <t>Cash and cash equivalents and restricted cash</t>
        </is>
      </c>
      <c r="B7" s="4" t="inlineStr">
        <is>
          <t xml:space="preserve">Cash and cash equivalents and restricted cash The Company considers all highly liquid investments with a maturity of three months or less when purchased to be cash equivalents. </t>
        </is>
      </c>
    </row>
    <row r="8">
      <c r="A8" s="4" t="inlineStr">
        <is>
          <t>Trade accounts receivable</t>
        </is>
      </c>
      <c r="B8" s="4" t="inlineStr">
        <is>
          <t>Trade accounts receivable Trade accounts receivable are recorded at the invoiced amount and do not bear interest. The Company maintains an allowance for doubtful accounts for estimated losses inherent in its accounts receivable portfolio. In establishing the required allowance and expected credit losses related to its receivables, management considers historical losses adjusted to take into account current market and economic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t>
        </is>
      </c>
    </row>
    <row r="9">
      <c r="A9" s="4" t="inlineStr">
        <is>
          <t>Inventory</t>
        </is>
      </c>
      <c r="B9" s="4" t="inlineStr">
        <is>
          <t>Inventory Inventories are recorded at the lower of cost, determined on a first-in, first-out basis, or net realizable value. Inventory that is obsolete or in excess of forecasted usage is written down to its estimated net realizable value based on assumptions about future demand and market conditions. Inventory write-downs are charged to cost of goods sold and establish a new cost basis for the inventory. Costs included in inventories are raw materials, labor, supplies, allocable depreciation of manufacturing facilities and equipment and overhead.</t>
        </is>
      </c>
    </row>
    <row r="10">
      <c r="A10" s="4" t="inlineStr">
        <is>
          <t>Revenue recognition</t>
        </is>
      </c>
      <c r="B10" s="4" t="inlineStr">
        <is>
          <t xml:space="preserve">Revenue recognition The Company derives revenue from two primary sources, product revenues, which are comprised primarily of direct platform sales revenues and consumables revenues, and service revenues, which are comprised of revenue from joint development agreements, service and warranty, platform support and feasibility studies on the Company’s platforms. Revenues are recognized net of applicable taxes imposed on the related transac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based on stand-alone selling pric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s agreements with customers often include multiple performance obligations, which can sometimes be included in separate contracts entered into within a reasonably short period of time. The Company considers an entire customer arrangement to determine if separate contracts should be considered combined for the purposes of revenue recognition.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For most of its performance obligations, the Company has established stand-alone selling price as a range rather than a single value, such range being plus or minus 15% of the weighted average of observable prices. If the contractually stated prices of all the performance obligations in a contract fall within their respective stand-alone selling price ranges, the Company will allocate the transaction price at the contractually stated amounts. In situations where the contractually stated price for one or more performance obligations in a contract fall(s) outside of their respective stand-alone selling price range, the Company will use the mid-point of the respective stand-alone selling price range for performance obligations in the contract priced outside of their respective stand-alone selling price range(s) and the contract values for performance obligations priced within their respective stand-alone selling price range(s), to allocate the transaction price on a relative stand- alone selling price basis. Taxes, such a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The following describes the nature of the Company’s primary types of revenue and the revenue recognition policies and significant payment terms as they pertain to the types of transactions the Company enters into with its customers. Product revenues Product revenues are comprised of two major revenue streams, direct platform sales and consumables. Direct platform sales revenues are comprised of advanced automation systems (including fully paid workflow licenses) as well as Culture Station instruments. Consumables revenues are comprised of OptoSelect chips required to run the system as well as reagent kits. The Company’s standard arrangement with its customers is generally a purchase order or an executed contract. Revenue on product sales is recognized when control has transferred to the customer which typically occurs when the product has been shipped to the customer, risk of loss has transferred to the customer and the Company has a present right to payment for the system, chip or kit, as applicable. In certain limited circumstances when a product sale includes client acceptance provisions, the Company will first assess such terms to determine if the control of the good is being transferred to the customer in accordance with the agreed-upon specifications in the contract. To the extent that such acceptance provisions can be objectively determined to be aligned with the standard specifications of the arrangement, are defined and easily evaluated for completion, as well as do not afford the customer any additional rights or create additional performance obligations for the Company, such provisions would be determined perfunctory and would not preclude revenue recognition presuming all other criteria are met. If such acceptance provisions are considered to be substantive, revenue is recognized either when client acceptance has been obtained, client acceptance provisions have lapsed, or the Company has objective evidence that the criteria specified in the client acceptance provisions have been satisfied. Payment terms are generally thirty to ninety days from the date of invoicing. On a limited basis, the Company also enters into fixed-term sales-type lease arrangements with certain qualified customers. Revenue from sales-type lease arrangements is generally recognized in a manner consistent with platform equipment, assuming all other revenue recognition criteria have been met. Service revenues Service revenues primarily consist of joint development agreements, service and warranty, training and installation services, platform support and feasibility studies on the Company’s advanced automation systems and workflows. The Company’s services are provided primarily on a fixed fee basis; from time to time these fixed fee contracts may be invoiced at the outset of the arrangements. The Company recognizes revenue from the sale of extended warranty and enhanced service warranty arrangements over the respective period, while revenue on feasibility studies is recognized over time, using an input measure of progress based on costs incurred to date relative to total expected costs. Revenue on platform support is recognized as the services are performed. Service contracts are typically short-term in nature. Payment terms are generally thirty to ninety days from the date of invoicing. Joint development agreements are agreements whereby the Company provides services for the development of customized advanced automation systems and workflows to meet a specific customer’s needs. Such contracts can be executed on a time-and-material basis as well as include defined milestones associated with these development activities over extended periods of time, some in excess of twenty-four months. Typically, there are formal customer acceptance clauses as each milestone is completed, and an approval to proceed with the next milestone is generally required. The Company recognizes revenue over time, using an input measure of progress based on costs incurred to date relative to total expected costs. Payment terms are generally thirty to ninety days from the achievement of each milestone. The Company places a constraint on a variable consideration estimate that focuses on possible future downward revenue adjustments (i.e., revenue reversals) if there is uncertainty that could prevent a faithful depiction of the consideration to which the Company expects to be entitled to. The constraint estimate is reassessed at each reporting date until the uncertainty is resolved. Contract assets and contract liabilities Contract assets include amounts where revenue recognized exceeds the amount invoiced to the customer and the right to payment is not solely subject to the passage of time. The Company’s contract asset balances of $2.7 million and $5.2 million as of December 31, 2020 and 2019, respectively, are primarily from its sales-type lease arrangements as well as its development and feasibility study agreements. The Company does not have impairment losses associated with contracts with customers for the years ended December 31, 2020 and 2019. Contract liabilities consist of fees invoiced or paid by the Company’s customers for which the associated services have not been performed and revenues have not been recognized based on the Company’s revenue recognition criteria described above. Such amounts are reported as deferred revenue on the consolidated balance sheets. Deferred revenue that is expected to be recognized during the following twelve months is recorded as a current liability and the remaining portion is recorded as non-current. Contract assets and contract liabilities are reported in a net position on an individual contract basis at the end of each reporting period. Contract assets are classified as current or long-term on the consolidated balance sheet based on the timing of when the Company expects to complete the related performance obligations and invoice the customers. Contract liabilities are classified as current or long-term on the consolidated balance sheet based on the timing when the revenue recognition associated with the related customer payments and invoicing is expected to occur. Costs to obtain or fulfill a contract Origination costs relate primarily to the payment of incentive bonuses that are directly related to sales transactions. Fulfillment costs generally include the direct cost of services such as platform support and feasibility studies. </t>
        </is>
      </c>
    </row>
    <row r="11">
      <c r="A11" s="4" t="inlineStr">
        <is>
          <t>Property and equipment</t>
        </is>
      </c>
      <c r="B11" s="4" t="inlineStr">
        <is>
          <t>Property and equipment Property and equipment are stated at cost less accumulated depreciation. Depreciation on plant and equipment is calculated on the straight-line method over the estimated useful lives of the assets. Expenditures for major additions and improvements to property and equipment are capitalized and maintenance and repairs are charged to expense as incurred. Assets not yet placed in use are not depreciated. The estimated useful lives of Company’s property and equipment are as follows: Equipment, tooling and molds 5—7 years Computer equipment and software 3—7 years Furniture, fixtures and other 3—7 years Leasehold Improvements Shorter of lease term or estimated useful life</t>
        </is>
      </c>
    </row>
    <row r="12">
      <c r="A12" s="4" t="inlineStr">
        <is>
          <t>Other assets</t>
        </is>
      </c>
      <c r="B12" s="4" t="inlineStr">
        <is>
          <t xml:space="preserve">Other assets Other current assets and other assets consist primarily of prepaid rent, prepaid insurance and advance payments made to certain vendors for future delivery of goods or services and software implementation costs for cloud-based hosting arrangements that are a service contract. </t>
        </is>
      </c>
    </row>
    <row r="13">
      <c r="A13" s="4" t="inlineStr">
        <is>
          <t>Research and development costs</t>
        </is>
      </c>
      <c r="B13" s="4" t="inlineStr">
        <is>
          <t>Research and development costs Research and development costs primarily consist of salaries, benefits, incentive compensation, stock-based compensation, laboratory supplies, materials expenses and allocated facilities costs for employees and contractors engaged in development arrangements, research, regulatory affairs, and product development. The Company expenses all research and development costs in the periods in which they are incurred.</t>
        </is>
      </c>
    </row>
    <row r="14">
      <c r="A14" s="4" t="inlineStr">
        <is>
          <t>Advertising expenses</t>
        </is>
      </c>
      <c r="B14" s="4" t="inlineStr">
        <is>
          <t>Advertising expenses The cost of advertising, marketing and media is expensed as incurred.</t>
        </is>
      </c>
    </row>
    <row r="15">
      <c r="A15" s="4" t="inlineStr">
        <is>
          <t>Income taxes</t>
        </is>
      </c>
      <c r="B15" s="4" t="inlineStr">
        <is>
          <t>Income taxes The Company accounts for income taxes under an asset-and-liability approach. Deferred income taxes comprise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as a component of the provision for income taxes in the condensed consolidated statements of operations and to include accrued interest and penalties within the related tax liability line in the condensed consolidated balance sheets. For all periods presented, the Company has provided a valuation reserve equal to 100% of its deferred tax assets as the Company is not in a position to determine if its operating plans will be successful and result in taxable income to absorb any loss carryforwards.</t>
        </is>
      </c>
    </row>
    <row r="16">
      <c r="A16" s="4" t="inlineStr">
        <is>
          <t>Stock-based compensation</t>
        </is>
      </c>
      <c r="B16" s="4" t="inlineStr">
        <is>
          <t xml:space="preserve">Stock-based compensation The Company maintains an incentive compensation plan under which incentive stock options and non-qualified stock options are granted primarily to employees and non-employee consultants. </t>
        </is>
      </c>
    </row>
    <row r="17">
      <c r="A17" s="4" t="inlineStr">
        <is>
          <t>Long-lived assets</t>
        </is>
      </c>
      <c r="B17" s="4" t="inlineStr">
        <is>
          <t>Long-lived assets Long-lived assets, such as property and equipment, are reviewed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8">
      <c r="A18" s="4" t="inlineStr">
        <is>
          <t>Fair value measurements</t>
        </is>
      </c>
      <c r="B18" s="4" t="inlineStr">
        <is>
          <t xml:space="preserve">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6 to these consolidated financial statements): • Level 1 Inputs: Unadjusted quoted prices in active markets accessible to the reporting entity at the measurement date for identical assets or liabilities.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ategorization of a financial instrument within the valuation hierarchy is based on the lowest level of input that is significant to the fair value measurement. </t>
        </is>
      </c>
    </row>
    <row r="19">
      <c r="A19" s="4" t="inlineStr">
        <is>
          <t>Product warranties</t>
        </is>
      </c>
      <c r="B19" s="4" t="inlineStr">
        <is>
          <t xml:space="preserve">Product warranties The Company provides a 13-month assurance-type warranty on its platforms and chip consumables. At the time revenue is recognized, the Company establishes an accrual for estimated warranty expenses based on historical data and trends of product reliability and costs of repairing and replacing defective products. The Company exercises judgment in estimating the expected product warranty costs, using data such as the actual and projected product failure rates, estimated repair costs, freight, material, labor, and overhead costs. While management believes that historical experience provides a reliable basis for estimating such warranty cost, unforeseen quality issues or component failure </t>
        </is>
      </c>
    </row>
    <row r="20">
      <c r="A20" s="4" t="inlineStr">
        <is>
          <t>Foreign currency translation and transactions</t>
        </is>
      </c>
      <c r="B20" s="4" t="inlineStr">
        <is>
          <t>Foreign currency translation and transactions The Company has determined that the functional and reporting currency for its operations in the United Kingdom and China is the U.S. Dollar. Gains or losses arising from currency exchange rate fluctuations on transactions denominated in a currency other than the local functional currency are included in other income (expense), net.</t>
        </is>
      </c>
    </row>
    <row r="21">
      <c r="A21" s="4" t="inlineStr">
        <is>
          <t>Leases</t>
        </is>
      </c>
      <c r="B21" s="4" t="inlineStr">
        <is>
          <t xml:space="preserve">Leases Prior to 2019, the Company recognized rent expense associated with its operating lease agreements on a straight-line basis over the terms of the leases. Incentives granted under its facility leases, including rent holidays, were capitalized and recognized as adjustments to rent expense on a straight-line basis over the terms of the leases. Effective January 1, 2019, the Company early adopted ASU No. 2016-02, Leases (Topic 842) , using the optional transition method and applied the standard only to leases that existed at that date.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Lease expense for operating leases is recognized on a straight-line basis over the reasonably assured lease term based on the total lease payments and is included in operating expenses in the condensed consolidat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and insurance, which varies based on future outcomes, and thus is recognized in rent expense when incurred.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 ssets and other assets until such time </t>
        </is>
      </c>
    </row>
    <row r="22">
      <c r="A22" s="4" t="inlineStr">
        <is>
          <t>Leases</t>
        </is>
      </c>
      <c r="B22" s="4" t="inlineStr">
        <is>
          <t xml:space="preserve">Leases Prior to 2019, the Company recognized rent expense associated with its operating lease agreements on a straight-line basis over the terms of the leases. Incentives granted under its facility leases, including rent holidays, were capitalized and recognized as adjustments to rent expense on a straight-line basis over the terms of the leases. Effective January 1, 2019, the Company early adopted ASU No. 2016-02, Leases (Topic 842) , using the optional transition method and applied the standard only to leases that existed at that date.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Lease expense for operating leases is recognized on a straight-line basis over the reasonably assured lease term based on the total lease payments and is included in operating expenses in the condensed consolidat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and insurance, which varies based on future outcomes, and thus is recognized in rent expense when incurred.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 ssets and other assets until such time </t>
        </is>
      </c>
    </row>
    <row r="23">
      <c r="A23" s="4" t="inlineStr">
        <is>
          <t>Net loss attributable to common stockholders per share</t>
        </is>
      </c>
      <c r="B23" s="4" t="inlineStr">
        <is>
          <t xml:space="preserve">Net loss attributable to common stockholders per share Net loss attributable to common stockholders per share is computed by dividing the weighted-average number of common shares outstanding for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
        </is>
      </c>
    </row>
    <row r="24">
      <c r="A24" s="4" t="inlineStr">
        <is>
          <t>Recently issued and adopted accounting standards; recently issued but not yet adopted accounting standards</t>
        </is>
      </c>
      <c r="B24" s="4" t="inlineStr">
        <is>
          <t>Recently issued and adopted accounting standards In June 2016, the FASB issued ASU No. 2016-13, Credit losses (Topic 326) , which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e standard is effective for fiscal years beginning after December 31, 2019, including interim periods within those fiscal years. Early adoption is permitted. The Company adopted ASU 2016-13 effective January 1, 2020; such adoption did not have a material impact on its consolidated financial statements. Recently issued but not yet adopted accounting standards In December 2019, the FASB issued ASU No. 2019-12, Income Taxes (Topic 740): Simplifying the Accounting for Income Taxe s, which removes certain exceptions related to intra-period tax allocations and deferred tax accounting on outside basis differences in foreign subsidiaries and equity method investments. Additionally, it provides other simplifying measures for the accounting for income taxes. ASU 2019-12 is effective for the Company in the first quarter of 2021 and early adoption is permitted. While the Company is continuing to assess the potential impacts of ASU 2019-12, it does not expect ASU 2019-12 to have a material effect, if any,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 and restricted cash</t>
        </is>
      </c>
      <c r="B4" s="4" t="inlineStr">
        <is>
          <t xml:space="preserve">The following table provides a reconciliation of cash and cash equivalents and restricted cash on the consolidated balance sheets to the totals presented on the consolidated statements of cash flows (in thousands): December 31, 2020 2019 Cash and cash equivalents $ 233,408 $ 81,033 Restricted cash 270 270 Total cash and cash equivalents and restricted cash as presented on the consolidated statements of cash flows $ 233,678 $ 81,303 </t>
        </is>
      </c>
    </row>
    <row r="5">
      <c r="A5" s="4" t="inlineStr">
        <is>
          <t>Schedule of cash and cash equivalents and restricted cash</t>
        </is>
      </c>
      <c r="B5" s="4" t="inlineStr">
        <is>
          <t xml:space="preserve">The following table provides a reconciliation of cash and cash equivalents and restricted cash on the consolidated balance sheets to the totals presented on the consolidated statements of cash flows (in thousands): December 31, 2020 2019 Cash and cash equivalents $ 233,408 $ 81,033 Restricted cash 270 270 Total cash and cash equivalents and restricted cash as presented on the consolidated statements of cash flows $ 233,678 $ 81,303 </t>
        </is>
      </c>
    </row>
    <row r="6">
      <c r="A6" s="4" t="inlineStr">
        <is>
          <t>Schedule of property and equipment</t>
        </is>
      </c>
      <c r="B6" s="4" t="inlineStr">
        <is>
          <t xml:space="preserve">The estimated useful lives of Company’s property and equipment are as follows: Equipment, tooling and molds 5—7 years Computer equipment and software 3—7 years Furniture, fixtures and other 3—7 years Leasehold Improvements Shorter of lease term or estimated useful life Property and equipment, net comprised the following (in thousands): December 31, 2020 2019 Equipment, tooling and molds $ 21,118 $ 19,510 Computer software and equipment 2,153 1,905 Furniture, fixtures and other 1,739 1,599 Leasehold improvements 5,597 5,283 Construction in process 275 342 Total property and equipment $ 30,882 $ 28,639 Less: accumulated depreciation (16,338) (12,167) Property and equipment, net $ 14,544 $ 16,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following table depicts the disaggregation of revenue by type of customer or sales channel, market segment as defined by nature of workflows and activities of the end customer and timing of revenue recognition (in thousands): Year ended December 31, 2020 2019 2018 Type of Sales Channel Direct sales channel $ 58,233 $ 53,014 $ 30,182 Distributor channel 6,070 3,679 1,117 Net revenues $ 64,303 $ 56,693 $ 31,299 Market Segment Antibody Therapeutics $ 51,782 $ 49,428 $ 30,277 Cell Therapy 4,472 2,550 1,012 Synthetic Biology 8,049 4,715 10 Net revenues $ 64,303 $ 56,693 $ 31,299 Timing of Revenue Recognition Goods and services transferred at a point in time $ 50,583 $ 43,359 $ 22,831 Goods and services transferred over time 13,720 13,334 8,468 Net revenues $ 64,303 $ 56,693 $ 31,299 </t>
        </is>
      </c>
    </row>
    <row r="5">
      <c r="A5" s="4" t="inlineStr">
        <is>
          <t>Schedule of receivables, contract assets and deferred revenue from contracts with customers</t>
        </is>
      </c>
      <c r="B5" s="4" t="inlineStr">
        <is>
          <t xml:space="preserve">The following table provides information about receivables, contract assets and deferred revenue from contracts with customers (in thousands): December 31, 2020 2019 Trade accounts receivable $ 12,939 $ 9,334 Contract assets, which are included in ‘Prepaid expenses and other current assets’ 1,310 5,234 Contract assets, long-term, which are included in ‘Other assets’ 1,375 — Deferred revenue (current) 5,482 9,686 Deferred revenue (non-current) 1,709 1,461 </t>
        </is>
      </c>
    </row>
    <row r="6">
      <c r="A6" s="4" t="inlineStr">
        <is>
          <t>Schedule of sales-type lease maturity</t>
        </is>
      </c>
      <c r="B6" s="4" t="inlineStr">
        <is>
          <t xml:space="preserve">The following table presents the future maturity of the Company’s fixed-term customer leases and reconciles the undiscounted cash flows to the amounts due from customers under such arrangements as of December 31, 2020 (in thousands): Year ending December 31, Sales-Type 2021 $ 1,182 2022 $ 813 2023 $ 445 2024 and thereafter $ 853 Total undiscounted cash flows $ 3,293 Less: unearned income $ (609) Total amounts due from customers, gross $ 2,6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inventory</t>
        </is>
      </c>
      <c r="B4" s="4" t="inlineStr">
        <is>
          <t xml:space="preserve">The following table shows the components of inventory (in thousands): December 31, 2020 2019 Raw materials $ 6,675 $ 3,392 Finished goods 4,372 3,789 Total $ 11,047 $ 7,181 </t>
        </is>
      </c>
    </row>
    <row r="5">
      <c r="A5" s="4" t="inlineStr">
        <is>
          <t>Schedule of prepaid expenses and other current assets</t>
        </is>
      </c>
      <c r="B5" s="4" t="inlineStr">
        <is>
          <t xml:space="preserve">Prepaid expenses and other current assets The following table shows the components of prepaid expenses and other current assets (in thousands): December 31, 2020 2019 Contract asset $ 1,310 $ 5,234 Vendor deposits 1,346 65 Deferred costs 292 554 Prepaid insurance 2,401 180 Other 2,826 1,766 Total $ 8,175 $ 7,799 </t>
        </is>
      </c>
    </row>
    <row r="6">
      <c r="A6" s="4" t="inlineStr">
        <is>
          <t>Schedule of accrued expenses and other current liabilities</t>
        </is>
      </c>
      <c r="B6" s="4" t="inlineStr">
        <is>
          <t xml:space="preserve">Accrued expenses and other current liabilities The following table shows the components of accrued expenses and other current liabilities (in thousands): December 31, 2020 2019 Accrued payroll and employee related expenses $ 4,152 $ 2,134 Lease liability—short-term 1,909 2,067 Accrued product warranty 1,271 1,065 Accrued legal expenses 606 170 Other 463 793 Total $ 8,401 $ 6,2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nvertible preferred stock, par value (in dollars per share)</t>
        </is>
      </c>
      <c r="B3" s="7" t="n">
        <v>5e-05</v>
      </c>
      <c r="C3" s="7" t="n">
        <v>5e-05</v>
      </c>
    </row>
    <row r="4">
      <c r="A4" s="4" t="inlineStr">
        <is>
          <t>Convertible preferred stock authorized (in shares)</t>
        </is>
      </c>
      <c r="B4" s="5" t="n">
        <v>10000000</v>
      </c>
      <c r="C4" s="5" t="n">
        <v>101648657</v>
      </c>
    </row>
    <row r="5">
      <c r="A5" s="4" t="inlineStr">
        <is>
          <t>Convertible preferred stock issued (in shares)</t>
        </is>
      </c>
      <c r="B5" s="5" t="n">
        <v>0</v>
      </c>
      <c r="C5" s="5" t="n">
        <v>50462272</v>
      </c>
    </row>
    <row r="6">
      <c r="A6" s="4" t="inlineStr">
        <is>
          <t>Convertible preferred stock outstanding (in shares)</t>
        </is>
      </c>
      <c r="B6" s="5" t="n">
        <v>0</v>
      </c>
      <c r="C6" s="5" t="n">
        <v>50462272</v>
      </c>
    </row>
    <row r="7">
      <c r="A7" s="4" t="inlineStr">
        <is>
          <t>Common stock, par value (in dollars per share)</t>
        </is>
      </c>
      <c r="B7" s="7" t="n">
        <v>5e-05</v>
      </c>
      <c r="C7" s="7" t="n">
        <v>5e-05</v>
      </c>
    </row>
    <row r="8">
      <c r="A8" s="4" t="inlineStr">
        <is>
          <t>Common stock authorized (in shares)</t>
        </is>
      </c>
      <c r="B8" s="5" t="n">
        <v>300000000</v>
      </c>
      <c r="C8" s="5" t="n">
        <v>124433107</v>
      </c>
    </row>
    <row r="9">
      <c r="A9" s="4" t="inlineStr">
        <is>
          <t>Common stock issued (in shares)</t>
        </is>
      </c>
      <c r="B9" s="5" t="n">
        <v>64486246</v>
      </c>
      <c r="C9" s="5" t="n">
        <v>3073067</v>
      </c>
    </row>
    <row r="10">
      <c r="A10" s="4" t="inlineStr">
        <is>
          <t>Common stock outstanding (in shares)</t>
        </is>
      </c>
      <c r="B10" s="5" t="n">
        <v>64486246</v>
      </c>
      <c r="C10" s="5" t="n">
        <v>3073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inancial assets measured at fair value</t>
        </is>
      </c>
      <c r="B4" s="4" t="inlineStr">
        <is>
          <t xml:space="preserve">The following tables set forth the fair value of the Company’s financial assets and liabilities by level within the fair value hierarchy (in thousands): December 31, 2020 Quoted prices Significant Significant Assets Cash and cash equivalents $ 25,133 $ 25,133 $ — $ — Total $ 25,133 $ 25,133 $ — $ — December 31, 2019 Quoted prices Significant Significant Assets Cash and cash equivalents $ 28,035 $ 28,035 $ — $ — Total $ 28,035 $ 28,035 $ — $ — </t>
        </is>
      </c>
    </row>
    <row r="5">
      <c r="A5" s="4" t="inlineStr">
        <is>
          <t>Schedule of financial instruments not measured at fair value</t>
        </is>
      </c>
      <c r="B5" s="4" t="inlineStr">
        <is>
          <t xml:space="preserve">The carrying values and fair values of the Company’s financial instruments not measured at fair value were as follows (in thousands): December 31, 2020 2019 Carrying Fair value Carrying Fair value Long-term debt, including current maturities $ 19,895 $ 19,949 $ 19,827 $ 21,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estimated useful lives of Company’s property and equipment are as follows: Equipment, tooling and molds 5—7 years Computer equipment and software 3—7 years Furniture, fixtures and other 3—7 years Leasehold Improvements Shorter of lease term or estimated useful life Property and equipment, net comprised the following (in thousands): December 31, 2020 2019 Equipment, tooling and molds $ 21,118 $ 19,510 Computer software and equipment 2,153 1,905 Furniture, fixtures and other 1,739 1,599 Leasehold improvements 5,597 5,283 Construction in process 275 342 Total property and equipment $ 30,882 $ 28,639 Less: accumulated depreciation (16,338) (12,167) Property and equipment, net $ 14,544 $ 16,4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t>
        </is>
      </c>
      <c r="B1" s="2" t="inlineStr">
        <is>
          <t>12 Months Ended</t>
        </is>
      </c>
    </row>
    <row r="2">
      <c r="B2" s="2" t="inlineStr">
        <is>
          <t>Dec. 31, 2020</t>
        </is>
      </c>
    </row>
    <row r="3">
      <c r="A3" s="3" t="inlineStr">
        <is>
          <t>Leases [Abstract]</t>
        </is>
      </c>
    </row>
    <row r="4">
      <c r="A4" s="4" t="inlineStr">
        <is>
          <t>Schedule of operating lease liabilities maturity</t>
        </is>
      </c>
      <c r="B4" s="4" t="inlineStr">
        <is>
          <t xml:space="preserve">Future payments associated with the Company’s operating lease liabilities as of December 31, 2020 are as follows (in thousands): Operating leases Undiscounted lease payments for the year ending December 31, 2021 $ 3,183 2022 3,258 2023 3,284 2024 3,338 2025 3,439 Thereafter 8,127 Total undiscounted lease payments 24,629 Less: implied interest (5,404) Less: tenant improvement allowances (1,417) Present value of operating lease payments 17,808 Less: current portion (1,909) Total long-term operating lease liabilities $ 15,899 </t>
        </is>
      </c>
    </row>
    <row r="5">
      <c r="A5" s="4" t="inlineStr">
        <is>
          <t>Schedule of supplemental cash flow information related to operating leases</t>
        </is>
      </c>
      <c r="B5" s="4" t="inlineStr">
        <is>
          <t xml:space="preserve">The following information represents supplemental disclosure for the statement of cash flows related to operating leases (in thousands): Year ended December 31, 2020 Right-of-use assets obtained for new operating lease liabilities $ 7,201 Cash paid for amounts included in the measurement of lease liabilities $ 2,470 </t>
        </is>
      </c>
    </row>
    <row r="6">
      <c r="A6" s="4" t="inlineStr">
        <is>
          <t>Schedule of additional information related to operating leases</t>
        </is>
      </c>
      <c r="B6" s="4" t="inlineStr">
        <is>
          <t>The following summarizes additional information related to operating leases: Year ended December 31, 2020 Weighted-average remaining lease term (years) 7.12 Weighted average discount rate 7.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payments due on notes payable</t>
        </is>
      </c>
      <c r="B4" s="4" t="inlineStr">
        <is>
          <t xml:space="preserve">The following is a schedule of payments due on notes payable as of December 31, 2020 (in thousands): Amount Year Ending December 31 2021 $ 12,832 2022 8,475 Total payments due 21,307 Less: Interest payments, loan discounts and financing costs (1,412) Current portion, less loan discounts and financing costs (11,594) Notes payable, net of current portion $ 8,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nvertible preferred stock</t>
        </is>
      </c>
      <c r="B4" s="4" t="inlineStr">
        <is>
          <t xml:space="preserve">Convertible preferred stock at December 31, 2019 consisted of the following (in thousands, except share data): Series Shares Shares Proceeds, net Aggregate Series A 7,320,000 3,660,000 $ 179 $ 183 Series A-1 3,000,002 1,500,000 493 500 Series A-2 14,049,876 7,024,937 3,993 4,000 Series B 27,184,683 13,592,338 29,069 29,169 Series C 20,000,000 9,637,965 56,435 56,478 Series D 11,886,839 5,943,415 39,806 50,077 Series E 18,207,257 9,103,617 94,794 95,000 101,648,657 50,462,272 $ 224,769 $ 235,4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 Compensation Pla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Stock option activity during the periods indicated is as follows (in thousands except share and per share data): Number of Weighted Weighted Aggregate Balance at December 31, 2019 9,308,036 $ 4.44 7.89 $ 42,489 Options granted 2,403,270 $ 26.12 Options exercised (1,512,716) $ 2.37 Options cancelled (459,256) $ 8.10 Balance at December 31, 2020 9,739,334 $ 9.94 7.65 $ 774,029 Unvested and expected to vest at December 31, 2020 4,931,265 $ 15.59 8.71 $ 364,036 Exercisable at December 31, 2020 4,808,069 $ 4.14 6.56 $ 409,993 A summary of these restricted shares issued under the Plan is as follows: Shares Weighted Outstanding and unvested as of December 31, 2019 36,875 $ 3.94 Issued — — Vested (36,875) 3.94 Forfeited or repurchased — — Outstanding and unvested as of December 31, 2020 — $ — </t>
        </is>
      </c>
    </row>
    <row r="5">
      <c r="A5" s="4" t="inlineStr">
        <is>
          <t>Schedule of stock-based compensation</t>
        </is>
      </c>
      <c r="B5" s="4" t="inlineStr">
        <is>
          <t xml:space="preserve">Stock-based compensation related to the Company’s stock-based awards was recorded as an expense and allocated as follows (in thousands): Year ended December 31, 2020 2019 2018 Cost of sales $ 290 $ — $ — Research and development 5,201 1,672 1,040 General and administrative 3,377 1,763 678 Sales and marketing 2,049 325 268 Total stock-based compensation $ 10,917 $ 3,760 $ 1,986 </t>
        </is>
      </c>
    </row>
    <row r="6">
      <c r="A6" s="4" t="inlineStr">
        <is>
          <t>Schedule of stock option valuation assumptions</t>
        </is>
      </c>
      <c r="B6" s="4" t="inlineStr">
        <is>
          <t>The fair value of employee stock options was estimated using the following weighted-average valuation assumptions was as follows: Year ended December 31, 2020 2019 2018 Expected dividend yield — % — % — % Expected volatility 47.3 % 44.5 % 43.1 % Expected term (years) 6.00 6.02 6.04 Risk-free interest rate 0.63 % 2.20 % 2.65 % The fair value of non-employee stock options was estimated using the following weighted-average valuation assumptions was as follows: Year ended December 31, 2020 2019 2018 Expected dividend yield — % — % — % Expected volatility 50.2 % 44.2 % 45.9 % Expected term (years) 5.67 5.44 9.56 Risk-free interest rate 0.37 % 2.20 % 2.74 %</t>
        </is>
      </c>
    </row>
    <row r="7">
      <c r="A7" s="4" t="inlineStr">
        <is>
          <t>Schedule of employee stock purchase plan valuation assumptions</t>
        </is>
      </c>
      <c r="B7" s="4" t="inlineStr">
        <is>
          <t>For the year ended December 31, 2020, the fair value of the ESPP was estimated using the following assumptions: Year ended December 31, 2020 Expected dividend yield — % Expected volatility 76.8 % Expected term (years) 0.58 Risk-free interest rate 0.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Income tax expense attributable to income from continuing operations consists of (in thousands): Year ended December 31, 2020 2019 2018 Current provision: Federal $ — $ — $ — State 70 24 57 Foreign 104 45 12 Total current provision 174 69 69 Deferred provision: Federal — — — State — — — Foreign — — — Total deferred provision — — — Total provision $ 174 69 69 </t>
        </is>
      </c>
    </row>
    <row r="5">
      <c r="A5" s="4" t="inlineStr">
        <is>
          <t>Schedule of effective income tax rate reconciliation</t>
        </is>
      </c>
      <c r="B5" s="4" t="inlineStr">
        <is>
          <t xml:space="preserve">Income tax expense attributable to income from continuing operations was $0.2 million for the year ended December 31, 2020 and $0.1 million for the years ended December 31, 2019 and 2018 , respectively, and differed from the amounts computed by applying the U.S. federal statutory income tax rate to loss from continuing operations as a result of the following (in thousands): Year ended December 31, 2020 2019 2018 Tax benefit at federal statutory rate $ (8,696) $ (3,829) $ (4,866) State income taxes (1,012) (341) (571) Foreign rate differential 84 21 (2) Research and development credits (2,740) (2,312) (1,900) Change in unrecognized tax benefits 1,028 867 712 Non-deductible stock-based compensation (5,184) 320 211 Non-deductible permanent expenses 87 20 173 Other 306 (127) 89 Change in valuation allowance 16,301 5,450 6,223 Provision for income taxes $ 174 $ 69 $ 69 </t>
        </is>
      </c>
    </row>
    <row r="6">
      <c r="A6" s="4" t="inlineStr">
        <is>
          <t>Schedule of deferred tax assets and liabilities</t>
        </is>
      </c>
      <c r="B6" s="4" t="inlineStr">
        <is>
          <t xml:space="preserve">The tax effects of temporary differences that give rise to significant portions of the deferred tax assets and deferred tax liabilities at December 31, 2020 and 2019 are presented below (in thousands): December 31, 2020 2019 Deferred tax assets: Net operating loss carryforwards $ 50,435 $ 38,361 Income tax credit carryforwards 8,333 6,620 Accruals and reserves 936 1,369 Deferred revenue 1,629 2,582 Operating lease liability 3,989 2,050 Stock-based compensation 1,352 788 Inventory 18 — Total gross deferred tax assets 66,692 51,770 Less valuation allowance (61,808) (45,507) Net deferred tax assets 4,884 6,263 Deferred tax liabilities: Contract assets (608) (1,213) Receivables and deferred costs (202) (2,540) Operating lease right-of-use asset (3,746) (1,803) Prepaid assets — (337) Depreciation expense (328) (370) Total gross deferred tax liabilities (4,884) (6,263) Net deferred tax assets $ — $ — </t>
        </is>
      </c>
    </row>
    <row r="7">
      <c r="A7" s="4" t="inlineStr">
        <is>
          <t>Summary of valuation allowance</t>
        </is>
      </c>
      <c r="B7" s="4" t="inlineStr">
        <is>
          <t xml:space="preserve">The valuation allowance for deferred tax assets consisted of the following activity for the years ended December 31, 2020 and 2019 (in thousands): Year ended December 31, 2020 2019 Balance, beginning of year $ 45,507 $ 40,274 Additions to valuation allowance 16,301 5,233 Balance, end of year $ 61,808 $ 45,507 </t>
        </is>
      </c>
    </row>
    <row r="8">
      <c r="A8" s="4" t="inlineStr">
        <is>
          <t>Schedule of unrecognized tax benefits</t>
        </is>
      </c>
      <c r="B8" s="4" t="inlineStr">
        <is>
          <t xml:space="preserve">A reconciliation of the beginning and ending amount of unrecognized tax benefits for the years ended December 31, 2020 and 2019 is as follows (in thousands): Year ended December 31, 2020 2019 Balance, beginning of year $ 4,836 $ 3,875 Increase related to current year tax positions 1,136 961 Balance, end of year $ 5,972 $ 4,8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sh flow, supplemental disclosures</t>
        </is>
      </c>
      <c r="B4" s="4" t="inlineStr">
        <is>
          <t xml:space="preserve">The supplemental cash flow information consists of the following (in thousands): Year ended December 31, 2020 2019 Cash paid for interest $ 1,368 $ 1,361 Cash paid for income taxes $ 108 $ 109 Non cash investing and financing activities Change in accounts payable and accrued liabilities related to purchases of property and equipment $ (118) $ 43 Release of repurchase rights on early exercised options $ 328 $ 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chedule of product warranty liability</t>
        </is>
      </c>
      <c r="B4" s="4" t="inlineStr">
        <is>
          <t xml:space="preserve">The table below represents the activity in the product warranty accrual included in accrued expenses and other current liabilities on the consolidated balance sheets (in thousands): December 31, 2020 2019 2018 Balance, beginning of period $ 1,065 $ 601 $ 295 Adjustments to existing warranties (490) (159) (2) Provision for new warranties 1,440 1,430 704 Settlement of pre-existing warranties (744) (807) (396) Balance, end of period $ 1,271 $ 1,065 $ 6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Per Share (Tables)</t>
        </is>
      </c>
      <c r="B1" s="2" t="inlineStr">
        <is>
          <t>12 Months Ended</t>
        </is>
      </c>
    </row>
    <row r="2">
      <c r="B2" s="2" t="inlineStr">
        <is>
          <t>Dec. 31, 2020</t>
        </is>
      </c>
    </row>
    <row r="3">
      <c r="A3" s="3" t="inlineStr">
        <is>
          <t>Earnings Per Share [Abstract]</t>
        </is>
      </c>
    </row>
    <row r="4">
      <c r="A4" s="4" t="inlineStr">
        <is>
          <t>Schedule of basic and diluted earnings per common share</t>
        </is>
      </c>
      <c r="B4" s="4" t="inlineStr">
        <is>
          <t>The following table sets forth the computation of basic and diluted earnings per common share (in thousands, except share and per share data): Year ended December 31, 2020 2019 2018 Numerator Net loss $ (41,584) $ (18,302) $ (23,337) Cumulative undeclared dividends on Series D convertible preferred stock (1,735) (3,198) (3,198) Net loss attributable to common stockholders, basic and diluted $ (43,319) $ (21,500) $ (26,535) Denominator Weighted-average shares used to compute net income per share, basic and diluted 31,192,752 2,883,950 2,605,124 Net loss per share Net loss per share attributable to common stockholders, basic and diluted $ (1.39) $ (7.46) $ (10.19)</t>
        </is>
      </c>
    </row>
    <row r="5">
      <c r="A5" s="4" t="inlineStr">
        <is>
          <t>Schedule of antidilutive securities excluded from computation of earnings per share</t>
        </is>
      </c>
      <c r="B5" s="4" t="inlineStr">
        <is>
          <t xml:space="preserve">The following weighted-average common stock equivalents were excluded from the calculation of diluted net loss per share attributable to common stockholders for the periods presented as they had an anti-dilutive effect: Year ended December 31, 2020 2019 2018 Convertible preferred stock (on an if-converted basis) — 50,462,272 50,462,272 Options to purchase common stock 9,739,334 9,308,036 6,383,104 Restricted shares of common stock related to early exercise of options — 36,875 — Warrants to purchase Series C convertible preferred stock — 136,519 136,519 Total 9,739,334 59,943,702 56,981,8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6" t="n">
        <v>64303</v>
      </c>
      <c r="C4" s="6" t="n">
        <v>56693</v>
      </c>
      <c r="D4" s="6" t="n">
        <v>31299</v>
      </c>
    </row>
    <row r="5">
      <c r="A5" s="3" t="inlineStr">
        <is>
          <t>Cost of sales:</t>
        </is>
      </c>
    </row>
    <row r="6">
      <c r="A6" s="4" t="inlineStr">
        <is>
          <t>Total cost of sales</t>
        </is>
      </c>
      <c r="B6" s="5" t="n">
        <v>19748</v>
      </c>
      <c r="C6" s="5" t="n">
        <v>13217</v>
      </c>
      <c r="D6" s="5" t="n">
        <v>8181</v>
      </c>
    </row>
    <row r="7">
      <c r="A7" s="4" t="inlineStr">
        <is>
          <t>Gross profit</t>
        </is>
      </c>
      <c r="B7" s="5" t="n">
        <v>44555</v>
      </c>
      <c r="C7" s="5" t="n">
        <v>43476</v>
      </c>
      <c r="D7" s="5" t="n">
        <v>23118</v>
      </c>
    </row>
    <row r="8">
      <c r="A8" s="3" t="inlineStr">
        <is>
          <t>Operating expenses:</t>
        </is>
      </c>
    </row>
    <row r="9">
      <c r="A9" s="4" t="inlineStr">
        <is>
          <t>Research and development</t>
        </is>
      </c>
      <c r="B9" s="5" t="n">
        <v>47240</v>
      </c>
      <c r="C9" s="5" t="n">
        <v>38414</v>
      </c>
      <c r="D9" s="5" t="n">
        <v>29077</v>
      </c>
    </row>
    <row r="10">
      <c r="A10" s="4" t="inlineStr">
        <is>
          <t>General and administrative</t>
        </is>
      </c>
      <c r="B10" s="5" t="n">
        <v>23202</v>
      </c>
      <c r="C10" s="5" t="n">
        <v>12362</v>
      </c>
      <c r="D10" s="5" t="n">
        <v>9069</v>
      </c>
    </row>
    <row r="11">
      <c r="A11" s="4" t="inlineStr">
        <is>
          <t>Sales and marketing</t>
        </is>
      </c>
      <c r="B11" s="5" t="n">
        <v>14507</v>
      </c>
      <c r="C11" s="5" t="n">
        <v>9237</v>
      </c>
      <c r="D11" s="5" t="n">
        <v>6131</v>
      </c>
    </row>
    <row r="12">
      <c r="A12" s="4" t="inlineStr">
        <is>
          <t>Total operating expenses</t>
        </is>
      </c>
      <c r="B12" s="5" t="n">
        <v>84949</v>
      </c>
      <c r="C12" s="5" t="n">
        <v>60013</v>
      </c>
      <c r="D12" s="5" t="n">
        <v>44277</v>
      </c>
    </row>
    <row r="13">
      <c r="A13" s="4" t="inlineStr">
        <is>
          <t>Loss from operations</t>
        </is>
      </c>
      <c r="B13" s="5" t="n">
        <v>-40394</v>
      </c>
      <c r="C13" s="5" t="n">
        <v>-16537</v>
      </c>
      <c r="D13" s="5" t="n">
        <v>-21159</v>
      </c>
    </row>
    <row r="14">
      <c r="A14" s="3" t="inlineStr">
        <is>
          <t>Other income (expense):</t>
        </is>
      </c>
    </row>
    <row r="15">
      <c r="A15" s="4" t="inlineStr">
        <is>
          <t>Interest expense</t>
        </is>
      </c>
      <c r="B15" s="5" t="n">
        <v>-1436</v>
      </c>
      <c r="C15" s="5" t="n">
        <v>-1425</v>
      </c>
      <c r="D15" s="5" t="n">
        <v>-2204</v>
      </c>
    </row>
    <row r="16">
      <c r="A16" s="4" t="inlineStr">
        <is>
          <t>Interest income</t>
        </is>
      </c>
      <c r="B16" s="5" t="n">
        <v>338</v>
      </c>
      <c r="C16" s="5" t="n">
        <v>909</v>
      </c>
      <c r="D16" s="5" t="n">
        <v>872</v>
      </c>
    </row>
    <row r="17">
      <c r="A17" s="4" t="inlineStr">
        <is>
          <t>Other income (expense), net</t>
        </is>
      </c>
      <c r="B17" s="5" t="n">
        <v>82</v>
      </c>
      <c r="C17" s="5" t="n">
        <v>-1180</v>
      </c>
      <c r="D17" s="5" t="n">
        <v>-777</v>
      </c>
    </row>
    <row r="18">
      <c r="A18" s="4" t="inlineStr">
        <is>
          <t>Loss before income taxes</t>
        </is>
      </c>
      <c r="B18" s="5" t="n">
        <v>-41410</v>
      </c>
      <c r="C18" s="5" t="n">
        <v>-18233</v>
      </c>
      <c r="D18" s="5" t="n">
        <v>-23268</v>
      </c>
    </row>
    <row r="19">
      <c r="A19" s="4" t="inlineStr">
        <is>
          <t>Provision for income taxes</t>
        </is>
      </c>
      <c r="B19" s="5" t="n">
        <v>174</v>
      </c>
      <c r="C19" s="5" t="n">
        <v>69</v>
      </c>
      <c r="D19" s="5" t="n">
        <v>69</v>
      </c>
    </row>
    <row r="20">
      <c r="A20" s="4" t="inlineStr">
        <is>
          <t>Net loss and net comprehensive loss</t>
        </is>
      </c>
      <c r="B20" s="5" t="n">
        <v>-41584</v>
      </c>
      <c r="C20" s="5" t="n">
        <v>-18302</v>
      </c>
      <c r="D20" s="5" t="n">
        <v>-23337</v>
      </c>
    </row>
    <row r="21">
      <c r="A21" s="4" t="inlineStr">
        <is>
          <t>Net loss and net comprehensive loss</t>
        </is>
      </c>
      <c r="B21" s="6" t="n">
        <v>-41584</v>
      </c>
      <c r="C21" s="6" t="n">
        <v>-18302</v>
      </c>
      <c r="D21" s="6" t="n">
        <v>-23337</v>
      </c>
    </row>
    <row r="22">
      <c r="A22" s="4" t="inlineStr">
        <is>
          <t>Net loss attributable to common stockholders per share, basic and diluted (in dollars per share)</t>
        </is>
      </c>
      <c r="B22" s="8" t="n">
        <v>-1.39</v>
      </c>
      <c r="C22" s="8" t="n">
        <v>-7.46</v>
      </c>
      <c r="D22" s="8" t="n">
        <v>-10.19</v>
      </c>
    </row>
    <row r="23">
      <c r="A23" s="4" t="inlineStr">
        <is>
          <t>Weighted-average shares used in calculating net loss per share, basic and diluted (in shares)</t>
        </is>
      </c>
      <c r="B23" s="5" t="n">
        <v>31192752</v>
      </c>
      <c r="C23" s="5" t="n">
        <v>2883950</v>
      </c>
      <c r="D23" s="5" t="n">
        <v>2605124</v>
      </c>
    </row>
    <row r="24">
      <c r="A24" s="4" t="inlineStr">
        <is>
          <t>Product</t>
        </is>
      </c>
    </row>
    <row r="25">
      <c r="A25" s="3" t="inlineStr">
        <is>
          <t>Revenue:</t>
        </is>
      </c>
    </row>
    <row r="26">
      <c r="A26" s="4" t="inlineStr">
        <is>
          <t>Total revenue</t>
        </is>
      </c>
      <c r="B26" s="6" t="n">
        <v>51586</v>
      </c>
      <c r="C26" s="6" t="n">
        <v>43460</v>
      </c>
      <c r="D26" s="6" t="n">
        <v>22882</v>
      </c>
    </row>
    <row r="27">
      <c r="A27" s="3" t="inlineStr">
        <is>
          <t>Cost of sales:</t>
        </is>
      </c>
    </row>
    <row r="28">
      <c r="A28" s="4" t="inlineStr">
        <is>
          <t>Total cost of sales</t>
        </is>
      </c>
      <c r="B28" s="5" t="n">
        <v>13021</v>
      </c>
      <c r="C28" s="5" t="n">
        <v>11245</v>
      </c>
      <c r="D28" s="5" t="n">
        <v>6585</v>
      </c>
    </row>
    <row r="29">
      <c r="A29" s="4" t="inlineStr">
        <is>
          <t>Service</t>
        </is>
      </c>
    </row>
    <row r="30">
      <c r="A30" s="3" t="inlineStr">
        <is>
          <t>Revenue:</t>
        </is>
      </c>
    </row>
    <row r="31">
      <c r="A31" s="4" t="inlineStr">
        <is>
          <t>Total revenue</t>
        </is>
      </c>
      <c r="B31" s="5" t="n">
        <v>12717</v>
      </c>
      <c r="C31" s="5" t="n">
        <v>13233</v>
      </c>
      <c r="D31" s="5" t="n">
        <v>8417</v>
      </c>
    </row>
    <row r="32">
      <c r="A32" s="3" t="inlineStr">
        <is>
          <t>Cost of sales:</t>
        </is>
      </c>
    </row>
    <row r="33">
      <c r="A33" s="4" t="inlineStr">
        <is>
          <t>Total cost of sales</t>
        </is>
      </c>
      <c r="B33" s="6" t="n">
        <v>6727</v>
      </c>
      <c r="C33" s="6" t="n">
        <v>1972</v>
      </c>
      <c r="D33" s="6" t="n">
        <v>15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Joint Venture (Tables)</t>
        </is>
      </c>
      <c r="B1" s="2" t="inlineStr">
        <is>
          <t>12 Months Ended</t>
        </is>
      </c>
    </row>
    <row r="2">
      <c r="B2" s="2" t="inlineStr">
        <is>
          <t>Dec. 31, 2020</t>
        </is>
      </c>
    </row>
    <row r="3">
      <c r="A3" s="3" t="inlineStr">
        <is>
          <t>Equity Method Investments and Joint Ventures [Abstract]</t>
        </is>
      </c>
    </row>
    <row r="4">
      <c r="A4" s="4" t="inlineStr">
        <is>
          <t>Summary of equity method investments</t>
        </is>
      </c>
      <c r="B4" s="4" t="inlineStr">
        <is>
          <t xml:space="preserve">Summarized financial information for Optera consists of the following: (in thousands): Year ended December 31, 2019 2018 Total assets $ 18 $ 430 Total liabilities 18 1,269 Operating expenses 935 733 Net loss 843 7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ummary of revenue by geographic areas</t>
        </is>
      </c>
      <c r="B4" s="4" t="inlineStr">
        <is>
          <t xml:space="preserve">The following table provides the Company’s revenues by geographical market based on the location where the services were provided or to which product was shipped (in thousands): Year ended December 31, 2020 2019 2018 North America $ 32,544 $ 29,862 $ 20,466 Asia Pacific 19,383 14,454 3,704 Europe 12,376 12,377 7,129 $ 64,303 $ 56,693 $ 31,2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Unaudited) (Tables)</t>
        </is>
      </c>
      <c r="B1" s="2" t="inlineStr">
        <is>
          <t>12 Months Ended</t>
        </is>
      </c>
    </row>
    <row r="2">
      <c r="B2" s="2" t="inlineStr">
        <is>
          <t>Dec. 31, 2020</t>
        </is>
      </c>
    </row>
    <row r="3">
      <c r="A3" s="3" t="inlineStr">
        <is>
          <t>Quarterly Financial Information Disclosure [Abstract]</t>
        </is>
      </c>
    </row>
    <row r="4">
      <c r="A4" s="4" t="inlineStr">
        <is>
          <t>Summary of selected quarterly information (unaudited)</t>
        </is>
      </c>
      <c r="B4" s="4" t="inlineStr">
        <is>
          <t>The following tables present certain unaudited consolidated quarterly financial information for each of the eight quarters in the two-year period ended December 31, 2020. This quarterly information has been prepared on the same basis as the Consolidated Financial Statements and includes all adjustments necessary to state fairly the information for the periods presented. Fiscal 2020 Quarter Ended (Unaudited) March 31 June 30 September 30 December 31 (in thousands, except per share data) Revenue $ 13,778 $ 10,569 $ 18,208 $ 21,748 Gross Profit $ 9,979 $ 6,962 $ 12,808 $ 14,806 Net loss $ (8,425) $ (12,430) $ (8,601) $ (12,128) Net loss per share, basic and diluted $ (3.02) $ (4.25) $ (0.16) $ (0.19) Fiscal 2019 Quarter Ended (Unaudited) March 31 June 30 September 30 December 31 (in thousands, except per share data) Revenue $ 12,641 $ 11,763 $ 15,667 $ 16,622 Gross Profit $ 9,845 $ 9,572 $ 11,670 $ 12,389 Net loss $ (4,205) $ (6,185) $ (4,448) $ (3,464) Net loss per share, basic and diluted $ (1.84) $ (2.42) $ (1.78) $ (1.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The Company and Basis of Presentation (Details) $ / shares in Units, $ in Thousands</t>
        </is>
      </c>
      <c r="B1" s="2" t="inlineStr">
        <is>
          <t>Jul. 21, 2020USD ($)$ / sharesshares</t>
        </is>
      </c>
      <c r="C1" s="2" t="inlineStr">
        <is>
          <t>Jul. 10, 2020</t>
        </is>
      </c>
      <c r="D1" s="2" t="inlineStr">
        <is>
          <t>Jun. 30, 2020shares</t>
        </is>
      </c>
      <c r="E1" s="2" t="inlineStr">
        <is>
          <t>Dec. 31, 2020USD ($)</t>
        </is>
      </c>
      <c r="F1" s="2" t="inlineStr">
        <is>
          <t>Sep. 30, 2020USD ($)</t>
        </is>
      </c>
      <c r="G1" s="2" t="inlineStr">
        <is>
          <t>Jun. 30, 2020USD ($)</t>
        </is>
      </c>
      <c r="H1" s="2" t="inlineStr">
        <is>
          <t>Mar. 31, 2020USD ($)</t>
        </is>
      </c>
      <c r="I1" s="2" t="inlineStr">
        <is>
          <t>Dec. 31, 2019USD ($)</t>
        </is>
      </c>
      <c r="J1" s="2" t="inlineStr">
        <is>
          <t>Sep. 30, 2019USD ($)</t>
        </is>
      </c>
      <c r="K1" s="2" t="inlineStr">
        <is>
          <t>Jun. 30, 2019USD ($)</t>
        </is>
      </c>
      <c r="L1" s="2" t="inlineStr">
        <is>
          <t>Mar. 31, 2019USD ($)</t>
        </is>
      </c>
      <c r="M1" s="2" t="inlineStr">
        <is>
          <t>Dec. 31, 2020USD ($)</t>
        </is>
      </c>
      <c r="N1" s="2" t="inlineStr">
        <is>
          <t>Dec. 31, 2019USD ($)</t>
        </is>
      </c>
      <c r="O1" s="2" t="inlineStr">
        <is>
          <t>Dec. 31, 2018USD ($)</t>
        </is>
      </c>
    </row>
    <row r="2">
      <c r="A2" s="3" t="inlineStr">
        <is>
          <t>Organization, Consolidation and Presentation of Financial Statement [Line Items]</t>
        </is>
      </c>
    </row>
    <row r="3">
      <c r="A3" s="4" t="inlineStr">
        <is>
          <t>Net loss</t>
        </is>
      </c>
      <c r="E3" s="6" t="n">
        <v>-12128</v>
      </c>
      <c r="F3" s="6" t="n">
        <v>-8601</v>
      </c>
      <c r="G3" s="6" t="n">
        <v>-12430</v>
      </c>
      <c r="H3" s="6" t="n">
        <v>-8425</v>
      </c>
      <c r="I3" s="6" t="n">
        <v>-3464</v>
      </c>
      <c r="J3" s="6" t="n">
        <v>-4448</v>
      </c>
      <c r="K3" s="6" t="n">
        <v>-6185</v>
      </c>
      <c r="L3" s="6" t="n">
        <v>-4205</v>
      </c>
      <c r="M3" s="6" t="n">
        <v>-41584</v>
      </c>
      <c r="N3" s="6" t="n">
        <v>-18302</v>
      </c>
      <c r="O3" s="6" t="n">
        <v>-23337</v>
      </c>
    </row>
    <row r="4">
      <c r="A4" s="4" t="inlineStr">
        <is>
          <t>Accumulated deficit</t>
        </is>
      </c>
      <c r="E4" s="5" t="n">
        <v>-191884</v>
      </c>
      <c r="I4" s="5" t="n">
        <v>-150300</v>
      </c>
      <c r="M4" s="5" t="n">
        <v>-191884</v>
      </c>
      <c r="N4" s="5" t="n">
        <v>-150300</v>
      </c>
    </row>
    <row r="5">
      <c r="A5" s="4" t="inlineStr">
        <is>
          <t>Cash and cash equivalents</t>
        </is>
      </c>
      <c r="E5" s="6" t="n">
        <v>233408</v>
      </c>
      <c r="I5" s="6" t="n">
        <v>81033</v>
      </c>
      <c r="M5" s="5" t="n">
        <v>233408</v>
      </c>
      <c r="N5" s="5" t="n">
        <v>81033</v>
      </c>
    </row>
    <row r="6">
      <c r="A6" s="4" t="inlineStr">
        <is>
          <t>Reverse stock split ratio</t>
        </is>
      </c>
      <c r="C6" s="9" t="n">
        <v>0.5</v>
      </c>
    </row>
    <row r="7">
      <c r="A7" s="4" t="inlineStr">
        <is>
          <t>Offering costs, underwriting discounts and commissions</t>
        </is>
      </c>
      <c r="M7" s="6" t="n">
        <v>2650</v>
      </c>
      <c r="N7" s="6" t="n">
        <v>0</v>
      </c>
      <c r="O7" s="6" t="n">
        <v>0</v>
      </c>
    </row>
    <row r="8">
      <c r="A8" s="4" t="inlineStr">
        <is>
          <t>Number of convertible preferred stock converted (in shares) | shares</t>
        </is>
      </c>
      <c r="D8" s="5" t="n">
        <v>50462272</v>
      </c>
    </row>
    <row r="9">
      <c r="A9" s="4" t="inlineStr">
        <is>
          <t>Convertible Preferred Stock</t>
        </is>
      </c>
    </row>
    <row r="10">
      <c r="A10" s="3" t="inlineStr">
        <is>
          <t>Organization, Consolidation and Presentation of Financial Statement [Line Items]</t>
        </is>
      </c>
    </row>
    <row r="11">
      <c r="A11" s="4" t="inlineStr">
        <is>
          <t>Number of convertible preferred stock converted (in shares) | shares</t>
        </is>
      </c>
      <c r="B11" s="5" t="n">
        <v>50462272</v>
      </c>
    </row>
    <row r="12">
      <c r="A12" s="4" t="inlineStr">
        <is>
          <t>IPO</t>
        </is>
      </c>
    </row>
    <row r="13">
      <c r="A13" s="3" t="inlineStr">
        <is>
          <t>Organization, Consolidation and Presentation of Financial Statement [Line Items]</t>
        </is>
      </c>
    </row>
    <row r="14">
      <c r="A14" s="4" t="inlineStr">
        <is>
          <t>Number of shares sold (in shares) | shares</t>
        </is>
      </c>
      <c r="B14" s="5" t="n">
        <v>9315000</v>
      </c>
    </row>
    <row r="15">
      <c r="A15" s="4" t="inlineStr">
        <is>
          <t>Shares offering price (in dollars per share) | $ / shares</t>
        </is>
      </c>
      <c r="B15" s="6" t="n">
        <v>22</v>
      </c>
    </row>
    <row r="16">
      <c r="A16" s="4" t="inlineStr">
        <is>
          <t>Net proceeds after deducting offering costs, underwriting discounts and commissions</t>
        </is>
      </c>
      <c r="B16" s="6" t="n">
        <v>187900</v>
      </c>
    </row>
    <row r="17">
      <c r="A17" s="4" t="inlineStr">
        <is>
          <t>Offering costs, underwriting discounts and commissions</t>
        </is>
      </c>
      <c r="B17" s="6" t="n">
        <v>17000</v>
      </c>
    </row>
    <row r="18">
      <c r="A18" s="4" t="inlineStr">
        <is>
          <t>Underwriters' Option</t>
        </is>
      </c>
    </row>
    <row r="19">
      <c r="A19" s="3" t="inlineStr">
        <is>
          <t>Organization, Consolidation and Presentation of Financial Statement [Line Items]</t>
        </is>
      </c>
    </row>
    <row r="20">
      <c r="A20" s="4" t="inlineStr">
        <is>
          <t>Number of shares sold (in shares) | shares</t>
        </is>
      </c>
      <c r="B20" s="5" t="n">
        <v>121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6" t="n">
        <v>233408</v>
      </c>
      <c r="C3" s="6" t="n">
        <v>81033</v>
      </c>
    </row>
    <row r="4">
      <c r="A4" s="4" t="inlineStr">
        <is>
          <t>Restricted cash</t>
        </is>
      </c>
      <c r="B4" s="5" t="n">
        <v>270</v>
      </c>
      <c r="C4" s="5" t="n">
        <v>270</v>
      </c>
    </row>
    <row r="5">
      <c r="A5" s="4" t="inlineStr">
        <is>
          <t>Total cash and cash equivalents and restricted cash as presented on the consolidated statements of cash flows</t>
        </is>
      </c>
      <c r="B5" s="6" t="n">
        <v>233678</v>
      </c>
      <c r="C5" s="6" t="n">
        <v>81303</v>
      </c>
      <c r="D5" s="6" t="n">
        <v>99887</v>
      </c>
      <c r="E5" s="6" t="n">
        <v>262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ummary of Significant Accounting Policies - Revenue Recognition (Details) $ in Millions</t>
        </is>
      </c>
      <c r="B1" s="2" t="inlineStr">
        <is>
          <t>12 Months Ended</t>
        </is>
      </c>
    </row>
    <row r="2">
      <c r="B2" s="2" t="inlineStr">
        <is>
          <t>Dec. 31, 2020USD ($)revenueSource</t>
        </is>
      </c>
      <c r="C2" s="2" t="inlineStr">
        <is>
          <t>Dec. 31, 2019USD ($)</t>
        </is>
      </c>
    </row>
    <row r="3">
      <c r="A3" s="3" t="inlineStr">
        <is>
          <t>Disaggregation of Revenue [Line Items]</t>
        </is>
      </c>
    </row>
    <row r="4">
      <c r="A4" s="4" t="inlineStr">
        <is>
          <t>Revenue sources</t>
        </is>
      </c>
      <c r="B4" s="5" t="n">
        <v>2</v>
      </c>
    </row>
    <row r="5">
      <c r="A5" s="4" t="inlineStr">
        <is>
          <t>Percentage of median observable prices</t>
        </is>
      </c>
      <c r="B5" s="4" t="inlineStr">
        <is>
          <t>15.00%</t>
        </is>
      </c>
    </row>
    <row r="6">
      <c r="A6" s="4" t="inlineStr">
        <is>
          <t>Contract asset | $</t>
        </is>
      </c>
      <c r="B6" s="10" t="n">
        <v>2.7</v>
      </c>
      <c r="C6" s="10" t="n">
        <v>5.2</v>
      </c>
    </row>
    <row r="7">
      <c r="A7" s="4" t="inlineStr">
        <is>
          <t>Product</t>
        </is>
      </c>
    </row>
    <row r="8">
      <c r="A8" s="3" t="inlineStr">
        <is>
          <t>Disaggregation of Revenue [Line Items]</t>
        </is>
      </c>
    </row>
    <row r="9">
      <c r="A9" s="4" t="inlineStr">
        <is>
          <t>Revenue streams</t>
        </is>
      </c>
      <c r="B9" s="5" t="n">
        <v>2</v>
      </c>
    </row>
    <row r="10">
      <c r="A10" s="4" t="inlineStr">
        <is>
          <t>Payment terms</t>
        </is>
      </c>
      <c r="B10" s="4" t="inlineStr">
        <is>
          <t>Payment terms are generally thirty to ninety days from the date of invoicing.</t>
        </is>
      </c>
    </row>
    <row r="11">
      <c r="A11" s="4" t="inlineStr">
        <is>
          <t>Service</t>
        </is>
      </c>
    </row>
    <row r="12">
      <c r="A12" s="3" t="inlineStr">
        <is>
          <t>Disaggregation of Revenue [Line Items]</t>
        </is>
      </c>
    </row>
    <row r="13">
      <c r="A13" s="4" t="inlineStr">
        <is>
          <t>Payment terms</t>
        </is>
      </c>
      <c r="B13" s="4" t="inlineStr">
        <is>
          <t>Payment terms are generally thirty to ninety days from the date of invoicing.</t>
        </is>
      </c>
    </row>
    <row r="14">
      <c r="A14" s="4" t="inlineStr">
        <is>
          <t>Joint Development Agreements</t>
        </is>
      </c>
    </row>
    <row r="15">
      <c r="A15" s="3" t="inlineStr">
        <is>
          <t>Disaggregation of Revenue [Line Items]</t>
        </is>
      </c>
    </row>
    <row r="16">
      <c r="A16" s="4" t="inlineStr">
        <is>
          <t>Payment terms</t>
        </is>
      </c>
      <c r="B16" s="4" t="inlineStr">
        <is>
          <t>Payment terms are generally thirty to ninety days from the achievement of each mileston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Equipment, tooling and molds | Minimum</t>
        </is>
      </c>
    </row>
    <row r="4">
      <c r="A4" s="3" t="inlineStr">
        <is>
          <t>Property, Plant and Equipment [Line Items]</t>
        </is>
      </c>
    </row>
    <row r="5">
      <c r="A5" s="4" t="inlineStr">
        <is>
          <t>Property, plant and equipment, useful life</t>
        </is>
      </c>
      <c r="B5" s="4" t="inlineStr">
        <is>
          <t>5 years</t>
        </is>
      </c>
    </row>
    <row r="6">
      <c r="A6" s="4" t="inlineStr">
        <is>
          <t>Equipment, tooling and molds | Maximum</t>
        </is>
      </c>
    </row>
    <row r="7">
      <c r="A7" s="3" t="inlineStr">
        <is>
          <t>Property, Plant and Equipment [Line Items]</t>
        </is>
      </c>
    </row>
    <row r="8">
      <c r="A8" s="4" t="inlineStr">
        <is>
          <t>Property, plant and equipment, useful life</t>
        </is>
      </c>
      <c r="B8" s="4" t="inlineStr">
        <is>
          <t>7 years</t>
        </is>
      </c>
    </row>
    <row r="9">
      <c r="A9" s="4" t="inlineStr">
        <is>
          <t>Computer equipment and software | Minimum</t>
        </is>
      </c>
    </row>
    <row r="10">
      <c r="A10" s="3" t="inlineStr">
        <is>
          <t>Property, Plant and Equipment [Line Items]</t>
        </is>
      </c>
    </row>
    <row r="11">
      <c r="A11" s="4" t="inlineStr">
        <is>
          <t>Property, plant and equipment, useful life</t>
        </is>
      </c>
      <c r="B11" s="4" t="inlineStr">
        <is>
          <t>3 years</t>
        </is>
      </c>
    </row>
    <row r="12">
      <c r="A12" s="4" t="inlineStr">
        <is>
          <t>Computer equipment and software | Maximum</t>
        </is>
      </c>
    </row>
    <row r="13">
      <c r="A13" s="3" t="inlineStr">
        <is>
          <t>Property, Plant and Equipment [Line Items]</t>
        </is>
      </c>
    </row>
    <row r="14">
      <c r="A14" s="4" t="inlineStr">
        <is>
          <t>Property, plant and equipment, useful life</t>
        </is>
      </c>
      <c r="B14" s="4" t="inlineStr">
        <is>
          <t>7 years</t>
        </is>
      </c>
    </row>
    <row r="15">
      <c r="A15" s="4" t="inlineStr">
        <is>
          <t>Furniture, fixtures and other | Minimum</t>
        </is>
      </c>
    </row>
    <row r="16">
      <c r="A16" s="3" t="inlineStr">
        <is>
          <t>Property, Plant and Equipment [Line Items]</t>
        </is>
      </c>
    </row>
    <row r="17">
      <c r="A17" s="4" t="inlineStr">
        <is>
          <t>Property, plant and equipment, useful life</t>
        </is>
      </c>
      <c r="B17" s="4" t="inlineStr">
        <is>
          <t>3 years</t>
        </is>
      </c>
    </row>
    <row r="18">
      <c r="A18" s="4" t="inlineStr">
        <is>
          <t>Furniture, fixtures and other | Maximum</t>
        </is>
      </c>
    </row>
    <row r="19">
      <c r="A19" s="3" t="inlineStr">
        <is>
          <t>Property, Plant and Equipment [Line Items]</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ther Assets (Details) - USD ($) $ in Millions</t>
        </is>
      </c>
      <c r="B1" s="2" t="inlineStr">
        <is>
          <t>12 Months Ended</t>
        </is>
      </c>
    </row>
    <row r="2">
      <c r="B2" s="2" t="inlineStr">
        <is>
          <t>Dec. 31, 2020</t>
        </is>
      </c>
      <c r="C2" s="2" t="inlineStr">
        <is>
          <t>Dec. 31, 2019</t>
        </is>
      </c>
    </row>
    <row r="3">
      <c r="A3" s="4" t="inlineStr">
        <is>
          <t>Prepaid Expenses and Other Current Assets</t>
        </is>
      </c>
    </row>
    <row r="4">
      <c r="A4" s="3" t="inlineStr">
        <is>
          <t>Property, Plant and Equipment [Line Items]</t>
        </is>
      </c>
    </row>
    <row r="5">
      <c r="A5" s="4" t="inlineStr">
        <is>
          <t>Capitalized costs</t>
        </is>
      </c>
      <c r="B5" s="10" t="n">
        <v>0.3</v>
      </c>
      <c r="C5" s="10" t="n">
        <v>0.2</v>
      </c>
    </row>
    <row r="6">
      <c r="A6" s="4" t="inlineStr">
        <is>
          <t>Other Assets</t>
        </is>
      </c>
    </row>
    <row r="7">
      <c r="A7" s="3" t="inlineStr">
        <is>
          <t>Property, Plant and Equipment [Line Items]</t>
        </is>
      </c>
    </row>
    <row r="8">
      <c r="A8" s="4" t="inlineStr">
        <is>
          <t>Capitalized costs</t>
        </is>
      </c>
      <c r="B8" s="10" t="n">
        <v>0.6</v>
      </c>
      <c r="C8" s="10" t="n">
        <v>0.9</v>
      </c>
    </row>
    <row r="9">
      <c r="A9" s="4" t="inlineStr">
        <is>
          <t>Capitalized software costs</t>
        </is>
      </c>
    </row>
    <row r="10">
      <c r="A10" s="3" t="inlineStr">
        <is>
          <t>Property, Plant and Equipment [Line Items]</t>
        </is>
      </c>
    </row>
    <row r="11">
      <c r="A11" s="4" t="inlineStr">
        <is>
          <t>Property, plant and equipment, useful life</t>
        </is>
      </c>
      <c r="B11" s="4" t="inlineStr">
        <is>
          <t>5 years</t>
        </is>
      </c>
      <c r="C11" s="4" t="inlineStr">
        <is>
          <t>60 months</t>
        </is>
      </c>
    </row>
    <row r="12">
      <c r="A12" s="4" t="inlineStr">
        <is>
          <t>Capitalized software costs | Intangible Assets, Amortization Period</t>
        </is>
      </c>
    </row>
    <row r="13">
      <c r="A13" s="3" t="inlineStr">
        <is>
          <t>Property, Plant and Equipment [Line Items]</t>
        </is>
      </c>
    </row>
    <row r="14">
      <c r="A14" s="4" t="inlineStr">
        <is>
          <t>Property, plant and equipment, useful life</t>
        </is>
      </c>
      <c r="B14" s="4" t="inlineStr">
        <is>
          <t>40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s</t>
        </is>
      </c>
      <c r="B4" s="10" t="n">
        <v>1.4</v>
      </c>
      <c r="C4" s="6" t="n">
        <v>1</v>
      </c>
      <c r="D4" s="10" t="n">
        <v>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Income Taxes (Details)</t>
        </is>
      </c>
      <c r="B1" s="2" t="inlineStr">
        <is>
          <t>Dec. 31, 2020</t>
        </is>
      </c>
    </row>
    <row r="2">
      <c r="A2" s="3" t="inlineStr">
        <is>
          <t>Accounting Policies [Abstract]</t>
        </is>
      </c>
    </row>
    <row r="3">
      <c r="A3" s="4" t="inlineStr">
        <is>
          <t>Deferred tax assets, valuation reserve, percentage</t>
        </is>
      </c>
      <c r="B3"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80" customWidth="1" min="1" max="1"/>
    <col width="13" customWidth="1" min="2" max="2"/>
    <col width="34" customWidth="1" min="3" max="3"/>
    <col width="56" customWidth="1" min="4" max="4"/>
    <col width="37" customWidth="1" min="5" max="5"/>
    <col width="37" customWidth="1" min="6" max="6"/>
    <col width="28" customWidth="1" min="7" max="7"/>
    <col width="80" customWidth="1" min="8" max="8"/>
    <col width="64" customWidth="1" min="9" max="9"/>
    <col width="64" customWidth="1" min="10" max="10"/>
    <col width="13" customWidth="1" min="11" max="11"/>
    <col width="68" customWidth="1" min="12" max="12"/>
    <col width="27" customWidth="1" min="13" max="13"/>
    <col width="60" customWidth="1" min="14" max="14"/>
    <col width="80" customWidth="1" min="15" max="15"/>
    <col width="20" customWidth="1" min="16" max="16"/>
    <col width="53" customWidth="1" min="17" max="17"/>
    <col width="75" customWidth="1" min="18" max="18"/>
  </cols>
  <sheetData>
    <row r="1">
      <c r="A1" s="1" t="inlineStr">
        <is>
          <t>Consolidated Statements of Changes in Stockholders' Equity - USD ($) $ in Thousands</t>
        </is>
      </c>
      <c r="B1" s="2" t="inlineStr">
        <is>
          <t>Total</t>
        </is>
      </c>
      <c r="C1" s="2" t="inlineStr">
        <is>
          <t>Impact of adoption of ASU 2017-11</t>
        </is>
      </c>
      <c r="D1" s="2" t="inlineStr">
        <is>
          <t>Cumulative Effect, Period of Adoption, Adjusted Balance</t>
        </is>
      </c>
      <c r="E1" s="2" t="inlineStr">
        <is>
          <t>Series E convertible preferred stock</t>
        </is>
      </c>
      <c r="F1" s="2" t="inlineStr">
        <is>
          <t>Series A convertible preferred stock</t>
        </is>
      </c>
      <c r="G1" s="2" t="inlineStr">
        <is>
          <t>Convertible Preferred Stock</t>
        </is>
      </c>
      <c r="H1" s="2" t="inlineStr">
        <is>
          <t>Convertible Preferred StockCumulative Effect, Period of Adoption, Adjusted Balance</t>
        </is>
      </c>
      <c r="I1" s="2" t="inlineStr">
        <is>
          <t>Convertible Preferred StockSeries E convertible preferred stock</t>
        </is>
      </c>
      <c r="J1" s="2" t="inlineStr">
        <is>
          <t>Convertible Preferred StockSeries A convertible preferred stock</t>
        </is>
      </c>
      <c r="K1" s="2" t="inlineStr">
        <is>
          <t>Common Stock</t>
        </is>
      </c>
      <c r="L1" s="2" t="inlineStr">
        <is>
          <t>Common StockCumulative Effect, Period of Adoption, Adjusted Balance</t>
        </is>
      </c>
      <c r="M1" s="2" t="inlineStr">
        <is>
          <t>Additional Paid-in Capital</t>
        </is>
      </c>
      <c r="N1" s="2" t="inlineStr">
        <is>
          <t>Additional Paid-in CapitalImpact of adoption of ASU 2017-11</t>
        </is>
      </c>
      <c r="O1" s="2" t="inlineStr">
        <is>
          <t>Additional Paid-in CapitalCumulative Effect, Period of Adoption, Adjusted Balance</t>
        </is>
      </c>
      <c r="P1" s="2" t="inlineStr">
        <is>
          <t>Accumulated Deficit</t>
        </is>
      </c>
      <c r="Q1" s="2" t="inlineStr">
        <is>
          <t>Accumulated DeficitImpact of adoption of ASU 2017-11</t>
        </is>
      </c>
      <c r="R1" s="2" t="inlineStr">
        <is>
          <t>Accumulated DeficitCumulative Effect, Period of Adoption, Adjusted Balance</t>
        </is>
      </c>
    </row>
    <row r="2">
      <c r="A2" s="4" t="inlineStr">
        <is>
          <t>Beginning balance (in shares) at Dec. 31, 2017</t>
        </is>
      </c>
      <c r="G2" s="5" t="n">
        <v>41298655</v>
      </c>
      <c r="H2" s="5" t="n">
        <v>41298655</v>
      </c>
      <c r="K2" s="5" t="n">
        <v>2479089</v>
      </c>
      <c r="L2" s="5" t="n">
        <v>2479089</v>
      </c>
    </row>
    <row r="3">
      <c r="A3" s="4" t="inlineStr">
        <is>
          <t>Beginning balance at Dec. 31, 2017</t>
        </is>
      </c>
      <c r="B3" s="6" t="n">
        <v>23701</v>
      </c>
      <c r="C3" s="6" t="n">
        <v>319</v>
      </c>
      <c r="D3" s="6" t="n">
        <v>24020</v>
      </c>
      <c r="G3" s="6" t="n">
        <v>129972</v>
      </c>
      <c r="H3" s="6" t="n">
        <v>129972</v>
      </c>
      <c r="K3" s="6" t="n">
        <v>0</v>
      </c>
      <c r="L3" s="6" t="n">
        <v>0</v>
      </c>
      <c r="M3" s="6" t="n">
        <v>2439</v>
      </c>
      <c r="N3" s="6" t="n">
        <v>270</v>
      </c>
      <c r="O3" s="6" t="n">
        <v>2709</v>
      </c>
      <c r="P3" s="6" t="n">
        <v>-108710</v>
      </c>
      <c r="Q3" s="6" t="n">
        <v>49</v>
      </c>
      <c r="R3" s="6" t="n">
        <v>-108661</v>
      </c>
    </row>
    <row r="4">
      <c r="A4" s="3" t="inlineStr">
        <is>
          <t>Increase (Decrease) in Stockholders' Equity [Roll Forward]</t>
        </is>
      </c>
    </row>
    <row r="5">
      <c r="A5" s="4" t="inlineStr">
        <is>
          <t>Issuance of stock (in shares)</t>
        </is>
      </c>
      <c r="I5" s="5" t="n">
        <v>9103617</v>
      </c>
      <c r="J5" s="5" t="n">
        <v>60000</v>
      </c>
    </row>
    <row r="6">
      <c r="A6" s="4" t="inlineStr">
        <is>
          <t>Issuance of stock</t>
        </is>
      </c>
      <c r="E6" s="6" t="n">
        <v>94794</v>
      </c>
      <c r="F6" s="6" t="n">
        <v>3</v>
      </c>
      <c r="I6" s="6" t="n">
        <v>94794</v>
      </c>
      <c r="J6" s="6" t="n">
        <v>3</v>
      </c>
    </row>
    <row r="7">
      <c r="A7" s="4" t="inlineStr">
        <is>
          <t>Exercise of stock options (in shares)</t>
        </is>
      </c>
      <c r="K7" s="5" t="n">
        <v>211175</v>
      </c>
    </row>
    <row r="8">
      <c r="A8" s="4" t="inlineStr">
        <is>
          <t>Exercise of stock options</t>
        </is>
      </c>
      <c r="B8" s="5" t="n">
        <v>165</v>
      </c>
      <c r="M8" s="5" t="n">
        <v>165</v>
      </c>
    </row>
    <row r="9">
      <c r="A9" s="4" t="inlineStr">
        <is>
          <t>Stock-based compensation</t>
        </is>
      </c>
      <c r="B9" s="5" t="n">
        <v>1986</v>
      </c>
      <c r="M9" s="5" t="n">
        <v>1986</v>
      </c>
    </row>
    <row r="10">
      <c r="A10" s="4" t="inlineStr">
        <is>
          <t>Net loss</t>
        </is>
      </c>
      <c r="B10" s="5" t="n">
        <v>-23337</v>
      </c>
      <c r="P10" s="5" t="n">
        <v>-23337</v>
      </c>
    </row>
    <row r="11">
      <c r="A11" s="4" t="inlineStr">
        <is>
          <t>Ending balance (in shares) at Dec. 31, 2018</t>
        </is>
      </c>
      <c r="G11" s="5" t="n">
        <v>50462272</v>
      </c>
      <c r="K11" s="5" t="n">
        <v>2690264</v>
      </c>
    </row>
    <row r="12">
      <c r="A12" s="4" t="inlineStr">
        <is>
          <t>Ending balance at Dec. 31, 2018</t>
        </is>
      </c>
      <c r="B12" s="5" t="n">
        <v>97631</v>
      </c>
      <c r="G12" s="6" t="n">
        <v>224769</v>
      </c>
      <c r="K12" s="6" t="n">
        <v>0</v>
      </c>
      <c r="M12" s="5" t="n">
        <v>4860</v>
      </c>
      <c r="P12" s="5" t="n">
        <v>-131998</v>
      </c>
    </row>
    <row r="13">
      <c r="A13" s="3" t="inlineStr">
        <is>
          <t>Increase (Decrease) in Stockholders' Equity [Roll Forward]</t>
        </is>
      </c>
    </row>
    <row r="14">
      <c r="A14" s="4" t="inlineStr">
        <is>
          <t>Exercise of stock options (in shares)</t>
        </is>
      </c>
      <c r="K14" s="5" t="n">
        <v>382803</v>
      </c>
    </row>
    <row r="15">
      <c r="A15" s="4" t="inlineStr">
        <is>
          <t>Exercise of stock options</t>
        </is>
      </c>
      <c r="B15" s="5" t="n">
        <v>606</v>
      </c>
      <c r="M15" s="5" t="n">
        <v>606</v>
      </c>
    </row>
    <row r="16">
      <c r="A16" s="4" t="inlineStr">
        <is>
          <t>Vesting of shares subject to repurchase from early exercised options</t>
        </is>
      </c>
      <c r="B16" s="5" t="n">
        <v>88</v>
      </c>
      <c r="M16" s="5" t="n">
        <v>88</v>
      </c>
    </row>
    <row r="17">
      <c r="A17" s="4" t="inlineStr">
        <is>
          <t>Stock-based compensation</t>
        </is>
      </c>
      <c r="B17" s="5" t="n">
        <v>3760</v>
      </c>
      <c r="M17" s="5" t="n">
        <v>3760</v>
      </c>
    </row>
    <row r="18">
      <c r="A18" s="4" t="inlineStr">
        <is>
          <t>Net loss</t>
        </is>
      </c>
      <c r="B18" s="5" t="n">
        <v>-18302</v>
      </c>
      <c r="P18" s="5" t="n">
        <v>-18302</v>
      </c>
    </row>
    <row r="19">
      <c r="A19" s="4" t="inlineStr">
        <is>
          <t>Ending balance (in shares) at Dec. 31, 2019</t>
        </is>
      </c>
      <c r="G19" s="5" t="n">
        <v>50462272</v>
      </c>
      <c r="K19" s="5" t="n">
        <v>3073067</v>
      </c>
    </row>
    <row r="20">
      <c r="A20" s="4" t="inlineStr">
        <is>
          <t>Ending balance at Dec. 31, 2019</t>
        </is>
      </c>
      <c r="B20" s="5" t="n">
        <v>83783</v>
      </c>
      <c r="G20" s="6" t="n">
        <v>224769</v>
      </c>
      <c r="K20" s="6" t="n">
        <v>0</v>
      </c>
      <c r="M20" s="5" t="n">
        <v>9314</v>
      </c>
      <c r="P20" s="5" t="n">
        <v>-150300</v>
      </c>
    </row>
    <row r="21">
      <c r="A21" s="3" t="inlineStr">
        <is>
          <t>Increase (Decrease) in Stockholders' Equity [Roll Forward]</t>
        </is>
      </c>
    </row>
    <row r="22">
      <c r="A22" s="4" t="inlineStr">
        <is>
          <t>Issuance of stock (in shares)</t>
        </is>
      </c>
      <c r="K22" s="5" t="n">
        <v>9315000</v>
      </c>
    </row>
    <row r="23">
      <c r="A23" s="4" t="inlineStr">
        <is>
          <t>Issuance of stock</t>
        </is>
      </c>
      <c r="B23" s="6" t="n">
        <v>187935</v>
      </c>
      <c r="M23" s="5" t="n">
        <v>187935</v>
      </c>
    </row>
    <row r="24">
      <c r="A24" s="4" t="inlineStr">
        <is>
          <t>Exercise of stock options (in shares)</t>
        </is>
      </c>
      <c r="B24" s="5" t="n">
        <v>1512716</v>
      </c>
      <c r="K24" s="5" t="n">
        <v>1512715</v>
      </c>
    </row>
    <row r="25">
      <c r="A25" s="4" t="inlineStr">
        <is>
          <t>Exercise of stock options</t>
        </is>
      </c>
      <c r="B25" s="6" t="n">
        <v>3585</v>
      </c>
      <c r="M25" s="5" t="n">
        <v>3585</v>
      </c>
    </row>
    <row r="26">
      <c r="A26" s="4" t="inlineStr">
        <is>
          <t>Vesting of shares subject to repurchase from early exercised options</t>
        </is>
      </c>
      <c r="B26" s="5" t="n">
        <v>328</v>
      </c>
      <c r="M26" s="5" t="n">
        <v>328</v>
      </c>
    </row>
    <row r="27">
      <c r="A27" s="4" t="inlineStr">
        <is>
          <t>Stock-based compensation</t>
        </is>
      </c>
      <c r="B27" s="5" t="n">
        <v>10734</v>
      </c>
      <c r="M27" s="5" t="n">
        <v>10734</v>
      </c>
    </row>
    <row r="28">
      <c r="A28" s="4" t="inlineStr">
        <is>
          <t>Net loss</t>
        </is>
      </c>
      <c r="B28" s="5" t="n">
        <v>-41584</v>
      </c>
      <c r="P28" s="5" t="n">
        <v>-41584</v>
      </c>
    </row>
    <row r="29">
      <c r="A29" s="4" t="inlineStr">
        <is>
          <t>Conversion of convertible preferred stock into common stock (in shares)</t>
        </is>
      </c>
      <c r="G29" s="5" t="n">
        <v>-50462272</v>
      </c>
      <c r="K29" s="5" t="n">
        <v>50462272</v>
      </c>
    </row>
    <row r="30">
      <c r="A30" s="4" t="inlineStr">
        <is>
          <t>Conversion of convertible preferred stock into common stock</t>
        </is>
      </c>
      <c r="B30" s="5" t="n">
        <v>0</v>
      </c>
      <c r="G30" s="6" t="n">
        <v>-224769</v>
      </c>
      <c r="K30" s="6" t="n">
        <v>3</v>
      </c>
      <c r="M30" s="5" t="n">
        <v>224766</v>
      </c>
    </row>
    <row r="31">
      <c r="A31" s="4" t="inlineStr">
        <is>
          <t>Cashless exercise of common stock warrants (in shares)</t>
        </is>
      </c>
      <c r="K31" s="5" t="n">
        <v>123192</v>
      </c>
    </row>
    <row r="32">
      <c r="A32" s="4" t="inlineStr">
        <is>
          <t>Ending balance (in shares) at Dec. 31, 2020</t>
        </is>
      </c>
      <c r="G32" s="5" t="n">
        <v>0</v>
      </c>
      <c r="K32" s="5" t="n">
        <v>64486246</v>
      </c>
    </row>
    <row r="33">
      <c r="A33" s="4" t="inlineStr">
        <is>
          <t>Ending balance at Dec. 31, 2020</t>
        </is>
      </c>
      <c r="B33" s="6" t="n">
        <v>244781</v>
      </c>
      <c r="G33" s="6" t="n">
        <v>0</v>
      </c>
      <c r="K33" s="6" t="n">
        <v>3</v>
      </c>
      <c r="M33" s="6" t="n">
        <v>436662</v>
      </c>
      <c r="P33" s="6" t="n">
        <v>-1918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mpairment of long-lived assets</t>
        </is>
      </c>
      <c r="B4" s="6" t="n">
        <v>140</v>
      </c>
      <c r="C4" s="6" t="n">
        <v>782</v>
      </c>
      <c r="D4" s="6" t="n">
        <v>68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Product Warranty (Details)</t>
        </is>
      </c>
      <c r="B1" s="2" t="inlineStr">
        <is>
          <t>12 Months Ended</t>
        </is>
      </c>
    </row>
    <row r="2">
      <c r="B2" s="2" t="inlineStr">
        <is>
          <t>Dec. 31, 2020</t>
        </is>
      </c>
    </row>
    <row r="3">
      <c r="A3" s="3" t="inlineStr">
        <is>
          <t>Accounting Policies [Abstract]</t>
        </is>
      </c>
    </row>
    <row r="4">
      <c r="A4" s="4" t="inlineStr">
        <is>
          <t>Product warranty, term</t>
        </is>
      </c>
      <c r="B4" s="4" t="inlineStr">
        <is>
          <t>13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isks and Uncertainties Including Business and Credit Concentrations (Details) - Customer</t>
        </is>
      </c>
      <c r="B1" s="2" t="inlineStr">
        <is>
          <t>12 Months Ended</t>
        </is>
      </c>
    </row>
    <row r="2">
      <c r="B2" s="2" t="inlineStr">
        <is>
          <t>Dec. 31, 2020</t>
        </is>
      </c>
      <c r="C2" s="2" t="inlineStr">
        <is>
          <t>Dec. 31, 2019</t>
        </is>
      </c>
      <c r="D2" s="2" t="inlineStr">
        <is>
          <t>Dec. 31, 2018</t>
        </is>
      </c>
    </row>
    <row r="3">
      <c r="A3" s="4" t="inlineStr">
        <is>
          <t>Revenue | Customer One</t>
        </is>
      </c>
    </row>
    <row r="4">
      <c r="A4" s="3" t="inlineStr">
        <is>
          <t>Concentration Risk [Line Items]</t>
        </is>
      </c>
    </row>
    <row r="5">
      <c r="A5" s="4" t="inlineStr">
        <is>
          <t>Concentration risk percentage</t>
        </is>
      </c>
      <c r="B5" s="4" t="inlineStr">
        <is>
          <t>12.00%</t>
        </is>
      </c>
      <c r="D5" s="4" t="inlineStr">
        <is>
          <t>12.00%</t>
        </is>
      </c>
    </row>
    <row r="6">
      <c r="A6" s="4" t="inlineStr">
        <is>
          <t>Accounts Receivable | Customer One</t>
        </is>
      </c>
    </row>
    <row r="7">
      <c r="A7" s="3" t="inlineStr">
        <is>
          <t>Concentration Risk [Line Items]</t>
        </is>
      </c>
    </row>
    <row r="8">
      <c r="A8" s="4" t="inlineStr">
        <is>
          <t>Concentration risk percentage</t>
        </is>
      </c>
      <c r="B8" s="4" t="inlineStr">
        <is>
          <t>42.00%</t>
        </is>
      </c>
      <c r="C8" s="4" t="inlineStr">
        <is>
          <t>20.00%</t>
        </is>
      </c>
    </row>
    <row r="9">
      <c r="A9" s="4" t="inlineStr">
        <is>
          <t>Accounts Receivable | Customer Two</t>
        </is>
      </c>
    </row>
    <row r="10">
      <c r="A10" s="3" t="inlineStr">
        <is>
          <t>Concentration Risk [Line Items]</t>
        </is>
      </c>
    </row>
    <row r="11">
      <c r="A11" s="4" t="inlineStr">
        <is>
          <t>Concentration risk percentage</t>
        </is>
      </c>
      <c r="B11" s="4" t="inlineStr">
        <is>
          <t>21.00%</t>
        </is>
      </c>
      <c r="C11" s="4" t="inlineStr">
        <is>
          <t>19.00%</t>
        </is>
      </c>
    </row>
    <row r="12">
      <c r="A12" s="4" t="inlineStr">
        <is>
          <t>Accounts Receivable | Customer Three</t>
        </is>
      </c>
    </row>
    <row r="13">
      <c r="A13" s="3" t="inlineStr">
        <is>
          <t>Concentration Risk [Line Items]</t>
        </is>
      </c>
    </row>
    <row r="14">
      <c r="A14" s="4" t="inlineStr">
        <is>
          <t>Concentration risk percentage</t>
        </is>
      </c>
      <c r="B14" s="4" t="inlineStr">
        <is>
          <t>15.00%</t>
        </is>
      </c>
      <c r="C14" s="4" t="inlineStr">
        <is>
          <t>18.00%</t>
        </is>
      </c>
    </row>
    <row r="15">
      <c r="A15" s="4" t="inlineStr">
        <is>
          <t>Accounts Receivable | Customer Four</t>
        </is>
      </c>
    </row>
    <row r="16">
      <c r="A16" s="3" t="inlineStr">
        <is>
          <t>Concentration Risk [Line Items]</t>
        </is>
      </c>
    </row>
    <row r="17">
      <c r="A17" s="4" t="inlineStr">
        <is>
          <t>Concentration risk percentage</t>
        </is>
      </c>
      <c r="C17" s="4" t="inlineStr">
        <is>
          <t>12.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 With Customers - Schedule of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revenues</t>
        </is>
      </c>
      <c r="B4" s="6" t="n">
        <v>21748</v>
      </c>
      <c r="C4" s="6" t="n">
        <v>18208</v>
      </c>
      <c r="D4" s="6" t="n">
        <v>10569</v>
      </c>
      <c r="E4" s="6" t="n">
        <v>13778</v>
      </c>
      <c r="F4" s="6" t="n">
        <v>16622</v>
      </c>
      <c r="G4" s="6" t="n">
        <v>15667</v>
      </c>
      <c r="H4" s="6" t="n">
        <v>11763</v>
      </c>
      <c r="I4" s="6" t="n">
        <v>12641</v>
      </c>
      <c r="J4" s="6" t="n">
        <v>64303</v>
      </c>
      <c r="K4" s="6" t="n">
        <v>56693</v>
      </c>
      <c r="L4" s="6" t="n">
        <v>31299</v>
      </c>
    </row>
    <row r="5">
      <c r="A5" s="4" t="inlineStr">
        <is>
          <t>Goods and services transferred at a point in time</t>
        </is>
      </c>
    </row>
    <row r="6">
      <c r="A6" s="3" t="inlineStr">
        <is>
          <t>Disaggregation of Revenue [Line Items]</t>
        </is>
      </c>
    </row>
    <row r="7">
      <c r="A7" s="4" t="inlineStr">
        <is>
          <t>Net revenues</t>
        </is>
      </c>
      <c r="J7" s="5" t="n">
        <v>50583</v>
      </c>
      <c r="K7" s="5" t="n">
        <v>43359</v>
      </c>
      <c r="L7" s="5" t="n">
        <v>22831</v>
      </c>
    </row>
    <row r="8">
      <c r="A8" s="4" t="inlineStr">
        <is>
          <t>Goods and services transferred over time</t>
        </is>
      </c>
    </row>
    <row r="9">
      <c r="A9" s="3" t="inlineStr">
        <is>
          <t>Disaggregation of Revenue [Line Items]</t>
        </is>
      </c>
    </row>
    <row r="10">
      <c r="A10" s="4" t="inlineStr">
        <is>
          <t>Net revenues</t>
        </is>
      </c>
      <c r="J10" s="5" t="n">
        <v>13720</v>
      </c>
      <c r="K10" s="5" t="n">
        <v>13334</v>
      </c>
      <c r="L10" s="5" t="n">
        <v>8468</v>
      </c>
    </row>
    <row r="11">
      <c r="A11" s="4" t="inlineStr">
        <is>
          <t>Antibody Therapeutics</t>
        </is>
      </c>
    </row>
    <row r="12">
      <c r="A12" s="3" t="inlineStr">
        <is>
          <t>Disaggregation of Revenue [Line Items]</t>
        </is>
      </c>
    </row>
    <row r="13">
      <c r="A13" s="4" t="inlineStr">
        <is>
          <t>Net revenues</t>
        </is>
      </c>
      <c r="J13" s="5" t="n">
        <v>51782</v>
      </c>
      <c r="K13" s="5" t="n">
        <v>49428</v>
      </c>
      <c r="L13" s="5" t="n">
        <v>30277</v>
      </c>
    </row>
    <row r="14">
      <c r="A14" s="4" t="inlineStr">
        <is>
          <t>Cell Therapy</t>
        </is>
      </c>
    </row>
    <row r="15">
      <c r="A15" s="3" t="inlineStr">
        <is>
          <t>Disaggregation of Revenue [Line Items]</t>
        </is>
      </c>
    </row>
    <row r="16">
      <c r="A16" s="4" t="inlineStr">
        <is>
          <t>Net revenues</t>
        </is>
      </c>
      <c r="J16" s="5" t="n">
        <v>4472</v>
      </c>
      <c r="K16" s="5" t="n">
        <v>2550</v>
      </c>
      <c r="L16" s="5" t="n">
        <v>1012</v>
      </c>
    </row>
    <row r="17">
      <c r="A17" s="4" t="inlineStr">
        <is>
          <t>Synthetic Biology</t>
        </is>
      </c>
    </row>
    <row r="18">
      <c r="A18" s="3" t="inlineStr">
        <is>
          <t>Disaggregation of Revenue [Line Items]</t>
        </is>
      </c>
    </row>
    <row r="19">
      <c r="A19" s="4" t="inlineStr">
        <is>
          <t>Net revenues</t>
        </is>
      </c>
      <c r="J19" s="5" t="n">
        <v>8049</v>
      </c>
      <c r="K19" s="5" t="n">
        <v>4715</v>
      </c>
      <c r="L19" s="5" t="n">
        <v>10</v>
      </c>
    </row>
    <row r="20">
      <c r="A20" s="4" t="inlineStr">
        <is>
          <t>Direct sales channel</t>
        </is>
      </c>
    </row>
    <row r="21">
      <c r="A21" s="3" t="inlineStr">
        <is>
          <t>Disaggregation of Revenue [Line Items]</t>
        </is>
      </c>
    </row>
    <row r="22">
      <c r="A22" s="4" t="inlineStr">
        <is>
          <t>Net revenues</t>
        </is>
      </c>
      <c r="J22" s="5" t="n">
        <v>58233</v>
      </c>
      <c r="K22" s="5" t="n">
        <v>53014</v>
      </c>
      <c r="L22" s="5" t="n">
        <v>30182</v>
      </c>
    </row>
    <row r="23">
      <c r="A23" s="4" t="inlineStr">
        <is>
          <t>Distributor channel</t>
        </is>
      </c>
    </row>
    <row r="24">
      <c r="A24" s="3" t="inlineStr">
        <is>
          <t>Disaggregation of Revenue [Line Items]</t>
        </is>
      </c>
    </row>
    <row r="25">
      <c r="A25" s="4" t="inlineStr">
        <is>
          <t>Net revenues</t>
        </is>
      </c>
      <c r="J25" s="6" t="n">
        <v>6070</v>
      </c>
      <c r="K25" s="6" t="n">
        <v>3679</v>
      </c>
      <c r="L25" s="6" t="n">
        <v>1117</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Narrative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Remaining performance obligation</t>
        </is>
      </c>
      <c r="B4" s="6" t="n">
        <v>6300</v>
      </c>
    </row>
    <row r="5">
      <c r="A5" s="3" t="inlineStr">
        <is>
          <t>Revenue, Remaining Performance Obligation, Expected Timing of Satisfaction [Line Items]</t>
        </is>
      </c>
    </row>
    <row r="6">
      <c r="A6" s="4" t="inlineStr">
        <is>
          <t>Contract liabilities</t>
        </is>
      </c>
      <c r="B6" s="5" t="n">
        <v>7200</v>
      </c>
      <c r="C6" s="6" t="n">
        <v>11100</v>
      </c>
    </row>
    <row r="7">
      <c r="A7" s="4" t="inlineStr">
        <is>
          <t>Contract liability , revenue recognized</t>
        </is>
      </c>
      <c r="B7" s="5" t="n">
        <v>9600</v>
      </c>
    </row>
    <row r="8">
      <c r="A8" s="4" t="inlineStr">
        <is>
          <t>Sales-type lease income</t>
        </is>
      </c>
      <c r="B8" s="6" t="n">
        <v>1700</v>
      </c>
      <c r="C8" s="6" t="n">
        <v>1900</v>
      </c>
    </row>
    <row r="9">
      <c r="A9" s="4" t="inlineStr">
        <is>
          <t>Sales -type lease income</t>
        </is>
      </c>
      <c r="D9" s="6" t="n">
        <v>0</v>
      </c>
    </row>
    <row r="10">
      <c r="A10" s="4" t="inlineStr">
        <is>
          <t>Revenue, Remaining Performance Obligation, Expected Timing of Satisfaction, Start Date [Axis]: 2021-01-01</t>
        </is>
      </c>
    </row>
    <row r="11">
      <c r="A11" s="3" t="inlineStr">
        <is>
          <t>Revenue, Remaining Performance Obligation, Expected Timing of Satisfaction [Line Items]</t>
        </is>
      </c>
    </row>
    <row r="12">
      <c r="A12" s="4" t="inlineStr">
        <is>
          <t>Remaining performance obligation, percentage</t>
        </is>
      </c>
      <c r="B12" s="4" t="inlineStr">
        <is>
          <t>32.00%</t>
        </is>
      </c>
    </row>
    <row r="13">
      <c r="A13" s="4" t="inlineStr">
        <is>
          <t>Remaining performance obligation, period</t>
        </is>
      </c>
      <c r="B13" s="4" t="inlineStr">
        <is>
          <t>12 month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chedule of Receivables, Contract Assets and Deferred Revenue (Details) - USD ($) $ in Thousands</t>
        </is>
      </c>
      <c r="B1" s="2" t="inlineStr">
        <is>
          <t>Dec. 31, 2020</t>
        </is>
      </c>
      <c r="C1" s="2" t="inlineStr">
        <is>
          <t>Dec. 31, 2019</t>
        </is>
      </c>
    </row>
    <row r="2">
      <c r="A2" s="3" t="inlineStr">
        <is>
          <t>Revenue from Contract with Customer [Abstract]</t>
        </is>
      </c>
    </row>
    <row r="3">
      <c r="A3" s="4" t="inlineStr">
        <is>
          <t>Trade accounts receivable</t>
        </is>
      </c>
      <c r="B3" s="6" t="n">
        <v>12939</v>
      </c>
      <c r="C3" s="6" t="n">
        <v>9334</v>
      </c>
    </row>
    <row r="4">
      <c r="A4" s="4" t="inlineStr">
        <is>
          <t>Contract assets, which are included in ‘Prepaid expenses and other current assets’</t>
        </is>
      </c>
      <c r="B4" s="5" t="n">
        <v>1310</v>
      </c>
      <c r="C4" s="5" t="n">
        <v>5234</v>
      </c>
    </row>
    <row r="5">
      <c r="A5" s="4" t="inlineStr">
        <is>
          <t>Contract assets, long-term, which are included in ‘Other assets’</t>
        </is>
      </c>
      <c r="B5" s="5" t="n">
        <v>1375</v>
      </c>
      <c r="C5" s="5" t="n">
        <v>0</v>
      </c>
    </row>
    <row r="6">
      <c r="A6" s="4" t="inlineStr">
        <is>
          <t>Deferred revenue (current)</t>
        </is>
      </c>
      <c r="B6" s="5" t="n">
        <v>5482</v>
      </c>
      <c r="C6" s="5" t="n">
        <v>9686</v>
      </c>
    </row>
    <row r="7">
      <c r="A7" s="4" t="inlineStr">
        <is>
          <t>Deferred revenue (non-current)</t>
        </is>
      </c>
      <c r="B7" s="6" t="n">
        <v>1709</v>
      </c>
      <c r="C7" s="6" t="n">
        <v>14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 Sale-type Lease Arrangement (Details) $ in Thousands</t>
        </is>
      </c>
      <c r="B1" s="2" t="inlineStr">
        <is>
          <t>Dec. 31, 2020USD ($)</t>
        </is>
      </c>
    </row>
    <row r="2">
      <c r="A2" s="3" t="inlineStr">
        <is>
          <t>Revenue from Contract with Customer [Abstract]</t>
        </is>
      </c>
    </row>
    <row r="3">
      <c r="A3" s="4" t="inlineStr">
        <is>
          <t>2021</t>
        </is>
      </c>
      <c r="B3" s="6" t="n">
        <v>1182</v>
      </c>
    </row>
    <row r="4">
      <c r="A4" s="4" t="inlineStr">
        <is>
          <t>2022</t>
        </is>
      </c>
      <c r="B4" s="5" t="n">
        <v>813</v>
      </c>
    </row>
    <row r="5">
      <c r="A5" s="4" t="inlineStr">
        <is>
          <t>2023</t>
        </is>
      </c>
      <c r="B5" s="5" t="n">
        <v>445</v>
      </c>
    </row>
    <row r="6">
      <c r="A6" s="4" t="inlineStr">
        <is>
          <t>2024 and thereafter</t>
        </is>
      </c>
      <c r="B6" s="5" t="n">
        <v>853</v>
      </c>
    </row>
    <row r="7">
      <c r="A7" s="4" t="inlineStr">
        <is>
          <t>Total undiscounted cash flows</t>
        </is>
      </c>
      <c r="B7" s="5" t="n">
        <v>3293</v>
      </c>
    </row>
    <row r="8">
      <c r="A8" s="4" t="inlineStr">
        <is>
          <t>Less: unearned income</t>
        </is>
      </c>
      <c r="B8" s="5" t="n">
        <v>-609</v>
      </c>
    </row>
    <row r="9">
      <c r="A9" s="4" t="inlineStr">
        <is>
          <t>Total amounts due from customers, gross</t>
        </is>
      </c>
      <c r="B9" s="6" t="n">
        <v>26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Inventory (Details) - USD ($) $ in Thousands</t>
        </is>
      </c>
      <c r="B1" s="2" t="inlineStr">
        <is>
          <t>Dec. 31, 2020</t>
        </is>
      </c>
      <c r="C1" s="2" t="inlineStr">
        <is>
          <t>Dec. 31, 2019</t>
        </is>
      </c>
    </row>
    <row r="2">
      <c r="A2" s="3" t="inlineStr">
        <is>
          <t>Organization, Consolidation and Presentation of Financial Statements [Abstract]</t>
        </is>
      </c>
    </row>
    <row r="3">
      <c r="A3" s="4" t="inlineStr">
        <is>
          <t>Raw materials</t>
        </is>
      </c>
      <c r="B3" s="6" t="n">
        <v>6675</v>
      </c>
      <c r="C3" s="6" t="n">
        <v>3392</v>
      </c>
    </row>
    <row r="4">
      <c r="A4" s="4" t="inlineStr">
        <is>
          <t>Finished goods</t>
        </is>
      </c>
      <c r="B4" s="5" t="n">
        <v>4372</v>
      </c>
      <c r="C4" s="5" t="n">
        <v>3789</v>
      </c>
    </row>
    <row r="5">
      <c r="A5" s="4" t="inlineStr">
        <is>
          <t xml:space="preserve">  Total</t>
        </is>
      </c>
      <c r="B5" s="6" t="n">
        <v>11047</v>
      </c>
      <c r="C5" s="6" t="n">
        <v>71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Expenses and Other Current Assets (Details) - USD ($) $ in Thousands</t>
        </is>
      </c>
      <c r="B1" s="2" t="inlineStr">
        <is>
          <t>Dec. 31, 2020</t>
        </is>
      </c>
      <c r="C1" s="2" t="inlineStr">
        <is>
          <t>Dec. 31, 2019</t>
        </is>
      </c>
    </row>
    <row r="2">
      <c r="A2" s="3" t="inlineStr">
        <is>
          <t>Organization, Consolidation and Presentation of Financial Statements [Abstract]</t>
        </is>
      </c>
    </row>
    <row r="3">
      <c r="A3" s="4" t="inlineStr">
        <is>
          <t>Contract asset</t>
        </is>
      </c>
      <c r="B3" s="6" t="n">
        <v>1310</v>
      </c>
      <c r="C3" s="6" t="n">
        <v>5234</v>
      </c>
    </row>
    <row r="4">
      <c r="A4" s="4" t="inlineStr">
        <is>
          <t>Vendor deposits</t>
        </is>
      </c>
      <c r="B4" s="5" t="n">
        <v>1346</v>
      </c>
      <c r="C4" s="5" t="n">
        <v>65</v>
      </c>
    </row>
    <row r="5">
      <c r="A5" s="4" t="inlineStr">
        <is>
          <t>Deferred costs</t>
        </is>
      </c>
      <c r="B5" s="5" t="n">
        <v>292</v>
      </c>
      <c r="C5" s="5" t="n">
        <v>554</v>
      </c>
    </row>
    <row r="6">
      <c r="A6" s="4" t="inlineStr">
        <is>
          <t>Prepaid insurance</t>
        </is>
      </c>
      <c r="B6" s="5" t="n">
        <v>2401</v>
      </c>
      <c r="C6" s="5" t="n">
        <v>180</v>
      </c>
    </row>
    <row r="7">
      <c r="A7" s="4" t="inlineStr">
        <is>
          <t>Other</t>
        </is>
      </c>
      <c r="B7" s="5" t="n">
        <v>2826</v>
      </c>
      <c r="C7" s="5" t="n">
        <v>1766</v>
      </c>
    </row>
    <row r="8">
      <c r="A8" s="4" t="inlineStr">
        <is>
          <t>Total</t>
        </is>
      </c>
      <c r="B8" s="6" t="n">
        <v>8175</v>
      </c>
      <c r="C8" s="6" t="n">
        <v>77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Balance Sheet Accounts - Accrued Expenses and Other Current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Accrued payroll and employee related expenses</t>
        </is>
      </c>
      <c r="B3" s="6" t="n">
        <v>4152</v>
      </c>
      <c r="C3" s="6" t="n">
        <v>2134</v>
      </c>
    </row>
    <row r="4">
      <c r="A4" s="4" t="inlineStr">
        <is>
          <t>Operating lease liability, current, extensible list</t>
        </is>
      </c>
      <c r="B4" s="4" t="inlineStr">
        <is>
          <t>us-gaap:AccountsPayableAndAccruedLiabilitiesCurrent</t>
        </is>
      </c>
      <c r="C4" s="4" t="inlineStr">
        <is>
          <t>us-gaap:AccountsPayableAndAccruedLiabilitiesCurrent</t>
        </is>
      </c>
    </row>
    <row r="5">
      <c r="A5" s="4" t="inlineStr">
        <is>
          <t>Lease liability—short-term</t>
        </is>
      </c>
      <c r="B5" s="6" t="n">
        <v>1909</v>
      </c>
      <c r="C5" s="6" t="n">
        <v>2067</v>
      </c>
    </row>
    <row r="6">
      <c r="A6" s="4" t="inlineStr">
        <is>
          <t>Accrued product warranty</t>
        </is>
      </c>
      <c r="B6" s="5" t="n">
        <v>1271</v>
      </c>
      <c r="C6" s="5" t="n">
        <v>1065</v>
      </c>
    </row>
    <row r="7">
      <c r="A7" s="4" t="inlineStr">
        <is>
          <t>Accrued legal expenses</t>
        </is>
      </c>
      <c r="B7" s="5" t="n">
        <v>606</v>
      </c>
      <c r="C7" s="5" t="n">
        <v>170</v>
      </c>
    </row>
    <row r="8">
      <c r="A8" s="4" t="inlineStr">
        <is>
          <t>Other</t>
        </is>
      </c>
      <c r="B8" s="5" t="n">
        <v>463</v>
      </c>
      <c r="C8" s="5" t="n">
        <v>793</v>
      </c>
    </row>
    <row r="9">
      <c r="A9" s="4" t="inlineStr">
        <is>
          <t>Total</t>
        </is>
      </c>
      <c r="B9" s="6" t="n">
        <v>8401</v>
      </c>
      <c r="C9" s="6" t="n">
        <v>6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Unaudited)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41584</v>
      </c>
      <c r="C4" s="6" t="n">
        <v>-18302</v>
      </c>
      <c r="D4" s="6" t="n">
        <v>-23337</v>
      </c>
    </row>
    <row r="5">
      <c r="A5" s="3" t="inlineStr">
        <is>
          <t>Adjustments to reconcile net loss to cash used in operating activities:</t>
        </is>
      </c>
    </row>
    <row r="6">
      <c r="A6" s="4" t="inlineStr">
        <is>
          <t>Depreciation</t>
        </is>
      </c>
      <c r="B6" s="5" t="n">
        <v>5102</v>
      </c>
      <c r="C6" s="5" t="n">
        <v>4842</v>
      </c>
      <c r="D6" s="5" t="n">
        <v>4197</v>
      </c>
    </row>
    <row r="7">
      <c r="A7" s="4" t="inlineStr">
        <is>
          <t>Stock-based compensation</t>
        </is>
      </c>
      <c r="B7" s="5" t="n">
        <v>10917</v>
      </c>
      <c r="C7" s="5" t="n">
        <v>3760</v>
      </c>
      <c r="D7" s="5" t="n">
        <v>1986</v>
      </c>
    </row>
    <row r="8">
      <c r="A8" s="4" t="inlineStr">
        <is>
          <t>Amortization of operating lease right-of-use assets</t>
        </is>
      </c>
      <c r="B8" s="5" t="n">
        <v>1691</v>
      </c>
      <c r="C8" s="5" t="n">
        <v>1673</v>
      </c>
      <c r="D8" s="5" t="n">
        <v>0</v>
      </c>
    </row>
    <row r="9">
      <c r="A9" s="4" t="inlineStr">
        <is>
          <t>Non-cash interest and other (income) expense related to debt and note receivable agreements</t>
        </is>
      </c>
      <c r="B9" s="5" t="n">
        <v>68</v>
      </c>
      <c r="C9" s="5" t="n">
        <v>4</v>
      </c>
      <c r="D9" s="5" t="n">
        <v>-108</v>
      </c>
    </row>
    <row r="10">
      <c r="A10" s="4" t="inlineStr">
        <is>
          <t>Provision for excess and obsolete inventory</t>
        </is>
      </c>
      <c r="B10" s="5" t="n">
        <v>32</v>
      </c>
      <c r="C10" s="5" t="n">
        <v>169</v>
      </c>
      <c r="D10" s="5" t="n">
        <v>576</v>
      </c>
    </row>
    <row r="11">
      <c r="A11" s="4" t="inlineStr">
        <is>
          <t>Loss on impairment of property and equipment</t>
        </is>
      </c>
      <c r="B11" s="5" t="n">
        <v>140</v>
      </c>
      <c r="C11" s="5" t="n">
        <v>782</v>
      </c>
      <c r="D11" s="5" t="n">
        <v>686</v>
      </c>
    </row>
    <row r="12">
      <c r="A12" s="4" t="inlineStr">
        <is>
          <t>Change in fair value of embedded derivative</t>
        </is>
      </c>
      <c r="B12" s="5" t="n">
        <v>0</v>
      </c>
      <c r="C12" s="5" t="n">
        <v>62</v>
      </c>
      <c r="D12" s="5" t="n">
        <v>18</v>
      </c>
    </row>
    <row r="13">
      <c r="A13" s="4" t="inlineStr">
        <is>
          <t>Equity method losses in Optera Therapeutics Corp.</t>
        </is>
      </c>
      <c r="B13" s="5" t="n">
        <v>0</v>
      </c>
      <c r="C13" s="5" t="n">
        <v>806</v>
      </c>
      <c r="D13" s="5" t="n">
        <v>755</v>
      </c>
    </row>
    <row r="14">
      <c r="A14" s="4" t="inlineStr">
        <is>
          <t>Net loss on dissolution of Optera Therapeutics Corp.</t>
        </is>
      </c>
      <c r="B14" s="5" t="n">
        <v>0</v>
      </c>
      <c r="C14" s="5" t="n">
        <v>236</v>
      </c>
      <c r="D14" s="5" t="n">
        <v>0</v>
      </c>
    </row>
    <row r="15">
      <c r="A15" s="3" t="inlineStr">
        <is>
          <t>Changes in operating assets and liabilities:</t>
        </is>
      </c>
    </row>
    <row r="16">
      <c r="A16" s="4" t="inlineStr">
        <is>
          <t>Trade accounts receivable</t>
        </is>
      </c>
      <c r="B16" s="5" t="n">
        <v>-3605</v>
      </c>
      <c r="C16" s="5" t="n">
        <v>2389</v>
      </c>
      <c r="D16" s="5" t="n">
        <v>-6973</v>
      </c>
    </row>
    <row r="17">
      <c r="A17" s="4" t="inlineStr">
        <is>
          <t>Inventory</t>
        </is>
      </c>
      <c r="B17" s="5" t="n">
        <v>-4226</v>
      </c>
      <c r="C17" s="5" t="n">
        <v>-4019</v>
      </c>
      <c r="D17" s="5" t="n">
        <v>212</v>
      </c>
    </row>
    <row r="18">
      <c r="A18" s="4" t="inlineStr">
        <is>
          <t>Prepaid expenses, other current assets and other assets</t>
        </is>
      </c>
      <c r="B18" s="5" t="n">
        <v>-1793</v>
      </c>
      <c r="C18" s="5" t="n">
        <v>-4079</v>
      </c>
      <c r="D18" s="5" t="n">
        <v>-1161</v>
      </c>
    </row>
    <row r="19">
      <c r="A19" s="4" t="inlineStr">
        <is>
          <t>Trade accounts payable</t>
        </is>
      </c>
      <c r="B19" s="5" t="n">
        <v>373</v>
      </c>
      <c r="C19" s="5" t="n">
        <v>494</v>
      </c>
      <c r="D19" s="5" t="n">
        <v>1146</v>
      </c>
    </row>
    <row r="20">
      <c r="A20" s="4" t="inlineStr">
        <is>
          <t>Deferred revenue</t>
        </is>
      </c>
      <c r="B20" s="5" t="n">
        <v>-3955</v>
      </c>
      <c r="C20" s="5" t="n">
        <v>1634</v>
      </c>
      <c r="D20" s="5" t="n">
        <v>7545</v>
      </c>
    </row>
    <row r="21">
      <c r="A21" s="4" t="inlineStr">
        <is>
          <t>Accrued expenses and other current liabilities</t>
        </is>
      </c>
      <c r="B21" s="5" t="n">
        <v>2655</v>
      </c>
      <c r="C21" s="5" t="n">
        <v>782</v>
      </c>
      <c r="D21" s="5" t="n">
        <v>947</v>
      </c>
    </row>
    <row r="22">
      <c r="A22" s="4" t="inlineStr">
        <is>
          <t>Operating lease liability</t>
        </is>
      </c>
      <c r="B22" s="5" t="n">
        <v>-1667</v>
      </c>
      <c r="C22" s="5" t="n">
        <v>-1766</v>
      </c>
      <c r="D22" s="5" t="n">
        <v>0</v>
      </c>
    </row>
    <row r="23">
      <c r="A23" s="4" t="inlineStr">
        <is>
          <t>Other non-current liabilities</t>
        </is>
      </c>
      <c r="B23" s="5" t="n">
        <v>0</v>
      </c>
      <c r="C23" s="5" t="n">
        <v>0</v>
      </c>
      <c r="D23" s="5" t="n">
        <v>-24</v>
      </c>
    </row>
    <row r="24">
      <c r="A24" s="4" t="inlineStr">
        <is>
          <t>Net cash used in operating activities</t>
        </is>
      </c>
      <c r="B24" s="5" t="n">
        <v>-35852</v>
      </c>
      <c r="C24" s="5" t="n">
        <v>-10533</v>
      </c>
      <c r="D24" s="5" t="n">
        <v>-13535</v>
      </c>
    </row>
    <row r="25">
      <c r="A25" s="3" t="inlineStr">
        <is>
          <t>Cash flows from investing activities:</t>
        </is>
      </c>
    </row>
    <row r="26">
      <c r="A26" s="4" t="inlineStr">
        <is>
          <t>Purchase of property and equipment</t>
        </is>
      </c>
      <c r="B26" s="5" t="n">
        <v>-3289</v>
      </c>
      <c r="C26" s="5" t="n">
        <v>-8423</v>
      </c>
      <c r="D26" s="5" t="n">
        <v>-7418</v>
      </c>
    </row>
    <row r="27">
      <c r="A27" s="4" t="inlineStr">
        <is>
          <t>Issuance of notes receivable</t>
        </is>
      </c>
      <c r="B27" s="5" t="n">
        <v>0</v>
      </c>
      <c r="C27" s="5" t="n">
        <v>-1000</v>
      </c>
      <c r="D27" s="5" t="n">
        <v>-1000</v>
      </c>
    </row>
    <row r="28">
      <c r="A28" s="4" t="inlineStr">
        <is>
          <t>Collection of notes receivable</t>
        </is>
      </c>
      <c r="B28" s="5" t="n">
        <v>0</v>
      </c>
      <c r="C28" s="5" t="n">
        <v>350</v>
      </c>
      <c r="D28" s="5" t="n">
        <v>0</v>
      </c>
    </row>
    <row r="29">
      <c r="A29" s="4" t="inlineStr">
        <is>
          <t>Net cash used in investing activities</t>
        </is>
      </c>
      <c r="B29" s="5" t="n">
        <v>-3289</v>
      </c>
      <c r="C29" s="5" t="n">
        <v>-9073</v>
      </c>
      <c r="D29" s="5" t="n">
        <v>-8418</v>
      </c>
    </row>
    <row r="30">
      <c r="A30" s="3" t="inlineStr">
        <is>
          <t>Cash flows from financing activities:</t>
        </is>
      </c>
    </row>
    <row r="31">
      <c r="A31" s="4" t="inlineStr">
        <is>
          <t>Proceeds from issuance of common stock upon initial public offering, net</t>
        </is>
      </c>
      <c r="B31" s="5" t="n">
        <v>190585</v>
      </c>
      <c r="C31" s="5" t="n">
        <v>0</v>
      </c>
      <c r="D31" s="5" t="n">
        <v>0</v>
      </c>
    </row>
    <row r="32">
      <c r="A32" s="4" t="inlineStr">
        <is>
          <t>Payment of issuance costs</t>
        </is>
      </c>
      <c r="B32" s="5" t="n">
        <v>-2650</v>
      </c>
      <c r="C32" s="5" t="n">
        <v>0</v>
      </c>
      <c r="D32" s="5" t="n">
        <v>0</v>
      </c>
    </row>
    <row r="33">
      <c r="A33" s="4" t="inlineStr">
        <is>
          <t>Net proceeds from issuance of preferred stock</t>
        </is>
      </c>
      <c r="B33" s="5" t="n">
        <v>0</v>
      </c>
      <c r="C33" s="5" t="n">
        <v>0</v>
      </c>
      <c r="D33" s="5" t="n">
        <v>94797</v>
      </c>
    </row>
    <row r="34">
      <c r="A34" s="4" t="inlineStr">
        <is>
          <t>Proceeds from notes payable</t>
        </is>
      </c>
      <c r="B34" s="5" t="n">
        <v>0</v>
      </c>
      <c r="C34" s="5" t="n">
        <v>0</v>
      </c>
      <c r="D34" s="5" t="n">
        <v>20000</v>
      </c>
    </row>
    <row r="35">
      <c r="A35" s="4" t="inlineStr">
        <is>
          <t>Principal payments on notes payable</t>
        </is>
      </c>
      <c r="B35" s="5" t="n">
        <v>0</v>
      </c>
      <c r="C35" s="5" t="n">
        <v>0</v>
      </c>
      <c r="D35" s="5" t="n">
        <v>-19132</v>
      </c>
    </row>
    <row r="36">
      <c r="A36" s="4" t="inlineStr">
        <is>
          <t>Debt issuance costs</t>
        </is>
      </c>
      <c r="B36" s="5" t="n">
        <v>0</v>
      </c>
      <c r="C36" s="5" t="n">
        <v>0</v>
      </c>
      <c r="D36" s="5" t="n">
        <v>-273</v>
      </c>
    </row>
    <row r="37">
      <c r="A37" s="4" t="inlineStr">
        <is>
          <t>Proceeds from issuance of common stock upon exercise of stock options</t>
        </is>
      </c>
      <c r="B37" s="5" t="n">
        <v>3581</v>
      </c>
      <c r="C37" s="5" t="n">
        <v>606</v>
      </c>
      <c r="D37" s="5" t="n">
        <v>165</v>
      </c>
    </row>
    <row r="38">
      <c r="A38" s="4" t="inlineStr">
        <is>
          <t>Proceeds from issuance of common stock upon early exercise of stock options</t>
        </is>
      </c>
      <c r="B38" s="5" t="n">
        <v>0</v>
      </c>
      <c r="C38" s="5" t="n">
        <v>416</v>
      </c>
      <c r="D38" s="5" t="n">
        <v>0</v>
      </c>
    </row>
    <row r="39">
      <c r="A39" s="4" t="inlineStr">
        <is>
          <t>Net cash provided by financing activities</t>
        </is>
      </c>
      <c r="B39" s="5" t="n">
        <v>191516</v>
      </c>
      <c r="C39" s="5" t="n">
        <v>1022</v>
      </c>
      <c r="D39" s="5" t="n">
        <v>95557</v>
      </c>
    </row>
    <row r="40">
      <c r="A40" s="4" t="inlineStr">
        <is>
          <t>Net increase (decrease) in cash and cash equivalents and restricted cash</t>
        </is>
      </c>
      <c r="B40" s="5" t="n">
        <v>152375</v>
      </c>
      <c r="C40" s="5" t="n">
        <v>-18584</v>
      </c>
      <c r="D40" s="5" t="n">
        <v>73604</v>
      </c>
    </row>
    <row r="41">
      <c r="A41" s="4" t="inlineStr">
        <is>
          <t>Cash and cash equivalents and restricted cash at beginning of period</t>
        </is>
      </c>
      <c r="B41" s="5" t="n">
        <v>81303</v>
      </c>
      <c r="C41" s="5" t="n">
        <v>99887</v>
      </c>
      <c r="D41" s="5" t="n">
        <v>26283</v>
      </c>
    </row>
    <row r="42">
      <c r="A42" s="4" t="inlineStr">
        <is>
          <t>Cash and cash equivalents and restricted cash at end of period</t>
        </is>
      </c>
      <c r="B42" s="6" t="n">
        <v>233678</v>
      </c>
      <c r="C42" s="6" t="n">
        <v>81303</v>
      </c>
      <c r="D42" s="6" t="n">
        <v>998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Details) - USD ($) $ in Thousands</t>
        </is>
      </c>
      <c r="B1" s="2" t="inlineStr">
        <is>
          <t>Dec. 31, 2020</t>
        </is>
      </c>
      <c r="C1" s="2" t="inlineStr">
        <is>
          <t>Dec. 31, 2019</t>
        </is>
      </c>
    </row>
    <row r="2">
      <c r="A2" s="3" t="inlineStr">
        <is>
          <t>Fair Value, Balance Sheet Grouping, Financial Statement Captions [Line Items]</t>
        </is>
      </c>
    </row>
    <row r="3">
      <c r="A3" s="4" t="inlineStr">
        <is>
          <t>Cash and cash equivalents</t>
        </is>
      </c>
      <c r="B3" s="6" t="n">
        <v>25133</v>
      </c>
      <c r="C3" s="6" t="n">
        <v>28035</v>
      </c>
    </row>
    <row r="4">
      <c r="A4" s="4" t="inlineStr">
        <is>
          <t>Total</t>
        </is>
      </c>
      <c r="B4" s="5" t="n">
        <v>25133</v>
      </c>
      <c r="C4" s="5" t="n">
        <v>28035</v>
      </c>
    </row>
    <row r="5">
      <c r="A5" s="4" t="inlineStr">
        <is>
          <t>Quoted prices in active markets for identical assets (level 1)</t>
        </is>
      </c>
    </row>
    <row r="6">
      <c r="A6" s="3" t="inlineStr">
        <is>
          <t>Fair Value, Balance Sheet Grouping, Financial Statement Captions [Line Items]</t>
        </is>
      </c>
    </row>
    <row r="7">
      <c r="A7" s="4" t="inlineStr">
        <is>
          <t>Cash and cash equivalents</t>
        </is>
      </c>
      <c r="B7" s="5" t="n">
        <v>25133</v>
      </c>
      <c r="C7" s="5" t="n">
        <v>28035</v>
      </c>
    </row>
    <row r="8">
      <c r="A8" s="4" t="inlineStr">
        <is>
          <t>Total</t>
        </is>
      </c>
      <c r="B8" s="5" t="n">
        <v>25133</v>
      </c>
      <c r="C8" s="5" t="n">
        <v>28035</v>
      </c>
    </row>
    <row r="9">
      <c r="A9" s="4" t="inlineStr">
        <is>
          <t>Significant other observable inputs (level 2)</t>
        </is>
      </c>
    </row>
    <row r="10">
      <c r="A10" s="3" t="inlineStr">
        <is>
          <t>Fair Value, Balance Sheet Grouping, Financial Statement Captions [Line Items]</t>
        </is>
      </c>
    </row>
    <row r="11">
      <c r="A11" s="4" t="inlineStr">
        <is>
          <t>Cash and cash equivalents</t>
        </is>
      </c>
      <c r="B11" s="5" t="n">
        <v>0</v>
      </c>
      <c r="C11" s="5" t="n">
        <v>0</v>
      </c>
    </row>
    <row r="12">
      <c r="A12" s="4" t="inlineStr">
        <is>
          <t>Total</t>
        </is>
      </c>
      <c r="B12" s="5" t="n">
        <v>0</v>
      </c>
      <c r="C12" s="5" t="n">
        <v>0</v>
      </c>
    </row>
    <row r="13">
      <c r="A13" s="4" t="inlineStr">
        <is>
          <t>Significant unobservable inputs (level 3)</t>
        </is>
      </c>
    </row>
    <row r="14">
      <c r="A14" s="3" t="inlineStr">
        <is>
          <t>Fair Value, Balance Sheet Grouping, Financial Statement Captions [Line Items]</t>
        </is>
      </c>
    </row>
    <row r="15">
      <c r="A15" s="4" t="inlineStr">
        <is>
          <t>Cash and cash equivalents</t>
        </is>
      </c>
      <c r="B15" s="5" t="n">
        <v>0</v>
      </c>
      <c r="C15" s="5" t="n">
        <v>0</v>
      </c>
    </row>
    <row r="16">
      <c r="A16" s="4" t="inlineStr">
        <is>
          <t>Total</t>
        </is>
      </c>
      <c r="B16" s="6" t="n">
        <v>0</v>
      </c>
      <c r="C1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Instruments Not Measured at Fair Value) (Details) - Significant other observable inputs (level 2) - USD ($) $ in Thousands</t>
        </is>
      </c>
      <c r="B1" s="2" t="inlineStr">
        <is>
          <t>Dec. 31, 2020</t>
        </is>
      </c>
      <c r="C1" s="2" t="inlineStr">
        <is>
          <t>Dec. 31, 2019</t>
        </is>
      </c>
    </row>
    <row r="2">
      <c r="A2" s="4" t="inlineStr">
        <is>
          <t>Carrying value</t>
        </is>
      </c>
    </row>
    <row r="3">
      <c r="A3" s="3" t="inlineStr">
        <is>
          <t>Fair Value, Balance Sheet Grouping, Financial Statement Captions [Line Items]</t>
        </is>
      </c>
    </row>
    <row r="4">
      <c r="A4" s="4" t="inlineStr">
        <is>
          <t>Long-term debt, including current maturities</t>
        </is>
      </c>
      <c r="B4" s="6" t="n">
        <v>19895</v>
      </c>
      <c r="C4" s="6" t="n">
        <v>19827</v>
      </c>
    </row>
    <row r="5">
      <c r="A5" s="4" t="inlineStr">
        <is>
          <t>Fair value</t>
        </is>
      </c>
    </row>
    <row r="6">
      <c r="A6" s="3" t="inlineStr">
        <is>
          <t>Fair Value, Balance Sheet Grouping, Financial Statement Captions [Line Items]</t>
        </is>
      </c>
    </row>
    <row r="7">
      <c r="A7" s="4" t="inlineStr">
        <is>
          <t>Long-term debt, including current maturities</t>
        </is>
      </c>
      <c r="B7" s="6" t="n">
        <v>19949</v>
      </c>
      <c r="C7" s="6" t="n">
        <v>213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0</t>
        </is>
      </c>
      <c r="C1" s="2" t="inlineStr">
        <is>
          <t>Dec. 31, 2019</t>
        </is>
      </c>
    </row>
    <row r="2">
      <c r="A2" s="3" t="inlineStr">
        <is>
          <t>Property, Plant and Equipment [Line Items]</t>
        </is>
      </c>
    </row>
    <row r="3">
      <c r="A3" s="4" t="inlineStr">
        <is>
          <t>Total property and equipment</t>
        </is>
      </c>
      <c r="B3" s="6" t="n">
        <v>30882</v>
      </c>
      <c r="C3" s="6" t="n">
        <v>28639</v>
      </c>
    </row>
    <row r="4">
      <c r="A4" s="4" t="inlineStr">
        <is>
          <t>Less: accumulated depreciation</t>
        </is>
      </c>
      <c r="B4" s="5" t="n">
        <v>-16338</v>
      </c>
      <c r="C4" s="5" t="n">
        <v>-12167</v>
      </c>
    </row>
    <row r="5">
      <c r="A5" s="4" t="inlineStr">
        <is>
          <t>Property and equipment, net</t>
        </is>
      </c>
      <c r="B5" s="5" t="n">
        <v>14544</v>
      </c>
      <c r="C5" s="5" t="n">
        <v>16472</v>
      </c>
    </row>
    <row r="6">
      <c r="A6" s="4" t="inlineStr">
        <is>
          <t>Equipment, tooling and molds</t>
        </is>
      </c>
    </row>
    <row r="7">
      <c r="A7" s="3" t="inlineStr">
        <is>
          <t>Property, Plant and Equipment [Line Items]</t>
        </is>
      </c>
    </row>
    <row r="8">
      <c r="A8" s="4" t="inlineStr">
        <is>
          <t>Total property and equipment</t>
        </is>
      </c>
      <c r="B8" s="5" t="n">
        <v>21118</v>
      </c>
      <c r="C8" s="5" t="n">
        <v>19510</v>
      </c>
    </row>
    <row r="9">
      <c r="A9" s="4" t="inlineStr">
        <is>
          <t>Computer equipment and software</t>
        </is>
      </c>
    </row>
    <row r="10">
      <c r="A10" s="3" t="inlineStr">
        <is>
          <t>Property, Plant and Equipment [Line Items]</t>
        </is>
      </c>
    </row>
    <row r="11">
      <c r="A11" s="4" t="inlineStr">
        <is>
          <t>Total property and equipment</t>
        </is>
      </c>
      <c r="B11" s="5" t="n">
        <v>2153</v>
      </c>
      <c r="C11" s="5" t="n">
        <v>1905</v>
      </c>
    </row>
    <row r="12">
      <c r="A12" s="4" t="inlineStr">
        <is>
          <t>Furniture, fixtures and other</t>
        </is>
      </c>
    </row>
    <row r="13">
      <c r="A13" s="3" t="inlineStr">
        <is>
          <t>Property, Plant and Equipment [Line Items]</t>
        </is>
      </c>
    </row>
    <row r="14">
      <c r="A14" s="4" t="inlineStr">
        <is>
          <t>Total property and equipment</t>
        </is>
      </c>
      <c r="B14" s="5" t="n">
        <v>1739</v>
      </c>
      <c r="C14" s="5" t="n">
        <v>1599</v>
      </c>
    </row>
    <row r="15">
      <c r="A15" s="4" t="inlineStr">
        <is>
          <t>Leasehold improvements</t>
        </is>
      </c>
    </row>
    <row r="16">
      <c r="A16" s="3" t="inlineStr">
        <is>
          <t>Property, Plant and Equipment [Line Items]</t>
        </is>
      </c>
    </row>
    <row r="17">
      <c r="A17" s="4" t="inlineStr">
        <is>
          <t>Total property and equipment</t>
        </is>
      </c>
      <c r="B17" s="5" t="n">
        <v>5597</v>
      </c>
      <c r="C17" s="5" t="n">
        <v>5283</v>
      </c>
    </row>
    <row r="18">
      <c r="A18" s="4" t="inlineStr">
        <is>
          <t>Construction in process</t>
        </is>
      </c>
    </row>
    <row r="19">
      <c r="A19" s="3" t="inlineStr">
        <is>
          <t>Property, Plant and Equipment [Line Items]</t>
        </is>
      </c>
    </row>
    <row r="20">
      <c r="A20" s="4" t="inlineStr">
        <is>
          <t>Total property and equipment</t>
        </is>
      </c>
      <c r="B20" s="6" t="n">
        <v>275</v>
      </c>
      <c r="C20" s="6" t="n">
        <v>3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5102</v>
      </c>
      <c r="C4" s="6" t="n">
        <v>4842</v>
      </c>
      <c r="D4" s="6" t="n">
        <v>4197</v>
      </c>
    </row>
    <row r="5">
      <c r="A5" s="4" t="inlineStr">
        <is>
          <t>Impairment of long-lived assets</t>
        </is>
      </c>
      <c r="B5" s="6" t="n">
        <v>140</v>
      </c>
      <c r="C5" s="6" t="n">
        <v>782</v>
      </c>
      <c r="D5" s="6" t="n">
        <v>68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24" customWidth="1" min="2" max="2"/>
    <col width="21" customWidth="1" min="3" max="3"/>
    <col width="21" customWidth="1" min="4" max="4"/>
    <col width="17" customWidth="1" min="5" max="5"/>
  </cols>
  <sheetData>
    <row r="1">
      <c r="A1" s="1" t="inlineStr">
        <is>
          <t>Leases - Narrative (Details) $ in Millions</t>
        </is>
      </c>
      <c r="B1" s="2" t="inlineStr">
        <is>
          <t>12 Months Ended</t>
        </is>
      </c>
    </row>
    <row r="2">
      <c r="B2" s="2" t="inlineStr">
        <is>
          <t>Dec. 31, 2020USD ($)ft²</t>
        </is>
      </c>
      <c r="C2" s="2" t="inlineStr">
        <is>
          <t>Dec. 31, 2019USD ($)</t>
        </is>
      </c>
      <c r="D2" s="2" t="inlineStr">
        <is>
          <t>Dec. 31, 2018USD ($)</t>
        </is>
      </c>
      <c r="E2" s="2" t="inlineStr">
        <is>
          <t>Jun. 30, 2020ft²</t>
        </is>
      </c>
    </row>
    <row r="3">
      <c r="A3" s="3" t="inlineStr">
        <is>
          <t>Leases [Abstract]</t>
        </is>
      </c>
    </row>
    <row r="4">
      <c r="A4" s="4" t="inlineStr">
        <is>
          <t>Area of lease (sq. ft) | ft²</t>
        </is>
      </c>
      <c r="B4" s="5" t="n">
        <v>77844</v>
      </c>
      <c r="E4" s="5" t="n">
        <v>34789</v>
      </c>
    </row>
    <row r="5">
      <c r="A5" s="4" t="inlineStr">
        <is>
          <t>Rent expense</t>
        </is>
      </c>
      <c r="B5" s="10" t="n">
        <v>2.6</v>
      </c>
      <c r="C5" s="10" t="n">
        <v>2.2</v>
      </c>
    </row>
    <row r="6">
      <c r="A6" s="4" t="inlineStr">
        <is>
          <t>Rent expense</t>
        </is>
      </c>
      <c r="D6" s="6" t="n">
        <v>2</v>
      </c>
    </row>
    <row r="7">
      <c r="A7" s="4" t="inlineStr">
        <is>
          <t>Variable lease payments</t>
        </is>
      </c>
      <c r="B7" s="10" t="n">
        <v>1.6</v>
      </c>
      <c r="C7" s="6"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Schedule of Operating Lease Liabilities (Details) - USD ($) $ in Thousands</t>
        </is>
      </c>
      <c r="B1" s="2" t="inlineStr">
        <is>
          <t>Dec. 31, 2020</t>
        </is>
      </c>
      <c r="C1" s="2" t="inlineStr">
        <is>
          <t>Dec. 31, 2019</t>
        </is>
      </c>
    </row>
    <row r="2">
      <c r="A2" s="3" t="inlineStr">
        <is>
          <t>Leases [Abstract]</t>
        </is>
      </c>
    </row>
    <row r="3">
      <c r="A3" s="4" t="inlineStr">
        <is>
          <t>2021</t>
        </is>
      </c>
      <c r="B3" s="6" t="n">
        <v>3183</v>
      </c>
    </row>
    <row r="4">
      <c r="A4" s="4" t="inlineStr">
        <is>
          <t>2022</t>
        </is>
      </c>
      <c r="B4" s="5" t="n">
        <v>3258</v>
      </c>
    </row>
    <row r="5">
      <c r="A5" s="4" t="inlineStr">
        <is>
          <t>2023</t>
        </is>
      </c>
      <c r="B5" s="5" t="n">
        <v>3284</v>
      </c>
    </row>
    <row r="6">
      <c r="A6" s="4" t="inlineStr">
        <is>
          <t>2024</t>
        </is>
      </c>
      <c r="B6" s="5" t="n">
        <v>3338</v>
      </c>
    </row>
    <row r="7">
      <c r="A7" s="4" t="inlineStr">
        <is>
          <t>2025</t>
        </is>
      </c>
      <c r="B7" s="5" t="n">
        <v>3439</v>
      </c>
    </row>
    <row r="8">
      <c r="A8" s="4" t="inlineStr">
        <is>
          <t>Thereafter</t>
        </is>
      </c>
      <c r="B8" s="5" t="n">
        <v>8127</v>
      </c>
    </row>
    <row r="9">
      <c r="A9" s="4" t="inlineStr">
        <is>
          <t>Total undiscounted lease payments</t>
        </is>
      </c>
      <c r="B9" s="5" t="n">
        <v>24629</v>
      </c>
    </row>
    <row r="10">
      <c r="A10" s="4" t="inlineStr">
        <is>
          <t>Less: implied interest</t>
        </is>
      </c>
      <c r="B10" s="5" t="n">
        <v>-5404</v>
      </c>
    </row>
    <row r="11">
      <c r="A11" s="4" t="inlineStr">
        <is>
          <t>Less: tenant improvement allowances</t>
        </is>
      </c>
      <c r="B11" s="5" t="n">
        <v>-1417</v>
      </c>
    </row>
    <row r="12">
      <c r="A12" s="4" t="inlineStr">
        <is>
          <t>Present value of operating lease payments</t>
        </is>
      </c>
      <c r="B12" s="5" t="n">
        <v>17808</v>
      </c>
    </row>
    <row r="13">
      <c r="A13" s="4" t="inlineStr">
        <is>
          <t>Less: current portion</t>
        </is>
      </c>
      <c r="B13" s="5" t="n">
        <v>-1909</v>
      </c>
      <c r="C13" s="6" t="n">
        <v>-2067</v>
      </c>
    </row>
    <row r="14">
      <c r="A14" s="4" t="inlineStr">
        <is>
          <t>Total long-term operating lease liabilities</t>
        </is>
      </c>
      <c r="B14" s="6" t="n">
        <v>15899</v>
      </c>
      <c r="C14" s="6" t="n">
        <v>67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Operating Leases (Details) $ in Thousands</t>
        </is>
      </c>
      <c r="B1" s="2" t="inlineStr">
        <is>
          <t>12 Months Ended</t>
        </is>
      </c>
    </row>
    <row r="2">
      <c r="B2" s="2" t="inlineStr">
        <is>
          <t>Dec. 31, 2020USD ($)</t>
        </is>
      </c>
    </row>
    <row r="3">
      <c r="A3" s="3" t="inlineStr">
        <is>
          <t>Leases [Abstract]</t>
        </is>
      </c>
    </row>
    <row r="4">
      <c r="A4" s="4" t="inlineStr">
        <is>
          <t>Right-of-use assets obtained for new operating lease liabilities</t>
        </is>
      </c>
      <c r="B4" s="6" t="n">
        <v>7201</v>
      </c>
    </row>
    <row r="5">
      <c r="A5" s="4" t="inlineStr">
        <is>
          <t>Cash paid for amounts included in the measurement of lease liabilities</t>
        </is>
      </c>
      <c r="B5" s="6" t="n">
        <v>247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chedule of Additional Information Related to Operating Leases (Details)</t>
        </is>
      </c>
      <c r="B1" s="2" t="inlineStr">
        <is>
          <t>Dec. 31, 2020</t>
        </is>
      </c>
    </row>
    <row r="2">
      <c r="A2" s="3" t="inlineStr">
        <is>
          <t>Leases [Abstract]</t>
        </is>
      </c>
    </row>
    <row r="3">
      <c r="A3" s="4" t="inlineStr">
        <is>
          <t>Weighted-average remaining lease term (years)</t>
        </is>
      </c>
      <c r="B3" s="4" t="inlineStr">
        <is>
          <t>7 years 1 month 13 days</t>
        </is>
      </c>
    </row>
    <row r="4">
      <c r="A4" s="4" t="inlineStr">
        <is>
          <t>Weighted average discount rate</t>
        </is>
      </c>
      <c r="B4" s="4" t="inlineStr">
        <is>
          <t>7.0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s>
  <sheetData>
    <row r="1">
      <c r="A1" s="1" t="inlineStr">
        <is>
          <t>Notes Payable - Narrative (Details) - USD ($)</t>
        </is>
      </c>
      <c r="B1" s="2" t="inlineStr">
        <is>
          <t>1 Months Ended</t>
        </is>
      </c>
      <c r="C1" s="2" t="inlineStr">
        <is>
          <t>12 Months Ended</t>
        </is>
      </c>
    </row>
    <row r="2">
      <c r="B2" s="2" t="inlineStr">
        <is>
          <t>May 31, 2018</t>
        </is>
      </c>
      <c r="C2" s="2" t="inlineStr">
        <is>
          <t>Dec. 31, 2020</t>
        </is>
      </c>
      <c r="D2" s="2" t="inlineStr">
        <is>
          <t>Dec. 31, 2019</t>
        </is>
      </c>
      <c r="E2" s="2" t="inlineStr">
        <is>
          <t>Dec. 31, 2018</t>
        </is>
      </c>
    </row>
    <row r="3">
      <c r="A3" s="3" t="inlineStr">
        <is>
          <t>Debt Instrument [Line Items]</t>
        </is>
      </c>
    </row>
    <row r="4">
      <c r="A4" s="4" t="inlineStr">
        <is>
          <t>Interest cost</t>
        </is>
      </c>
      <c r="C4" s="6" t="n">
        <v>1400000</v>
      </c>
      <c r="D4" s="6" t="n">
        <v>1400000</v>
      </c>
      <c r="E4" s="6" t="n">
        <v>1900000</v>
      </c>
    </row>
    <row r="5">
      <c r="A5" s="4" t="inlineStr">
        <is>
          <t>Notes Payable | EWB Loan</t>
        </is>
      </c>
    </row>
    <row r="6">
      <c r="A6" s="3" t="inlineStr">
        <is>
          <t>Debt Instrument [Line Items]</t>
        </is>
      </c>
    </row>
    <row r="7">
      <c r="A7" s="4" t="inlineStr">
        <is>
          <t>Maximum borrowing capacity</t>
        </is>
      </c>
      <c r="B7" s="6" t="n">
        <v>20000000</v>
      </c>
    </row>
    <row r="8">
      <c r="A8" s="4" t="inlineStr">
        <is>
          <t>Note payable, term (in years)</t>
        </is>
      </c>
      <c r="B8" s="4" t="inlineStr">
        <is>
          <t>48 months</t>
        </is>
      </c>
    </row>
    <row r="9">
      <c r="A9" s="4" t="inlineStr">
        <is>
          <t>Interest rate</t>
        </is>
      </c>
      <c r="B9" s="4" t="inlineStr">
        <is>
          <t>6.73%</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Payment Due on Notes Payable (Details) - Notes Payable - EWB Loan $ in Thousands</t>
        </is>
      </c>
      <c r="B1" s="2" t="inlineStr">
        <is>
          <t>Dec. 31, 2020USD ($)</t>
        </is>
      </c>
    </row>
    <row r="2">
      <c r="A2" s="3" t="inlineStr">
        <is>
          <t>Debt Instrument [Line Items]</t>
        </is>
      </c>
    </row>
    <row r="3">
      <c r="A3" s="4" t="inlineStr">
        <is>
          <t>2021</t>
        </is>
      </c>
      <c r="B3" s="6" t="n">
        <v>12832</v>
      </c>
    </row>
    <row r="4">
      <c r="A4" s="4" t="inlineStr">
        <is>
          <t>2022</t>
        </is>
      </c>
      <c r="B4" s="5" t="n">
        <v>8475</v>
      </c>
    </row>
    <row r="5">
      <c r="A5" s="4" t="inlineStr">
        <is>
          <t>Total payments due</t>
        </is>
      </c>
      <c r="B5" s="5" t="n">
        <v>21307</v>
      </c>
    </row>
    <row r="6">
      <c r="A6" s="4" t="inlineStr">
        <is>
          <t>Interest payments, loan discounts and financing costs</t>
        </is>
      </c>
      <c r="B6" s="5" t="n">
        <v>-1412</v>
      </c>
    </row>
    <row r="7">
      <c r="A7" s="4" t="inlineStr">
        <is>
          <t>Current portion, less loan discounts and financing costs</t>
        </is>
      </c>
      <c r="B7" s="5" t="n">
        <v>-11594</v>
      </c>
    </row>
    <row r="8">
      <c r="A8" s="4" t="inlineStr">
        <is>
          <t>Notes payable, net of current portion</t>
        </is>
      </c>
      <c r="B8" s="6" t="n">
        <v>83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The company and basis of presentation</t>
        </is>
      </c>
      <c r="B4" s="4" t="inlineStr">
        <is>
          <t xml:space="preserve">The company and basis of presentation Description of business Berkeley Lights, Inc. (the “Company” or “Berkeley Lights”), was incorporated as a Delaware corporation on April 5, 2011. Berkeley Lights is a leading Digital Cell Biology company focused on enabling and accelerating the rapid development and commercialization of biotherapeutics and other cell-based products. Berkeley Lights’ platform is a fully integrated, end-to-end solution, comprised of proprietary consumables, including our OptoSelect chips and reagent kits, advanced automation systems and advanced application and workflow software. In 2017, Berkeley Lights incorporated BLI Europe International, Ltd. as a wholly-owned subsidiary in the United Kingdom to support Berkeley Lights’ planned expansion in Europe. Berkeley Lights also established a representative branch office in China during 2019 to support its pre-sales and marketing efforts in the region. Furthermore, in the third quarter of 2020, Berkeley Lights established a wholly owned foreign operating entity in China to further expand its operations and began the process of shutting down the existing representative branch office. Berkeley Lights and its consolidated subsidiaries are hereinafter referred to as the “Company”. The Company’s headquarters are in Emeryville, California. The Company commercially launched its platform in December of 2016, which included its Beacon system and the alpha version of its Opto Cell Line Development 1.0 workflow, targeted to the antibody therapeutics market. In June 2019, the Company launched its desktop Lightning system targeted for assay development and lower throughput workflows, and in early 2020 the Company launched the Culture Station instrument. The Company is expanding the capabilities of its platform through the commercial launch of additional workflows in its core markets of antibody therapeutics, cellular therapy and synthetic biology. Basis of presentation The accompanying consolidated financial statements have been prepared in accordance with generally accepted accounting principles in the United States of America, or GAAP. Liquidity The Company has experienced losses from its operations since its inception and has relied primarily on equity and debt financing to fund its operations to date. For the year ended December 31, 2020, the Company had a consolidated net loss of $41.6 million and as of December 31, 2020 had an accumulated deficit of $191.9 million and unrestricted cash and cash equivalents of $233.4 million. Management expects to continue to incur significant expenses for the foreseeable future and to incur operating losses in the near term while the Company makes investments to support its anticipated growth. The Company believes that its cash and cash equivalents balance as of December 31, 2020 provides sufficient capital resources to continue its operations for at least 12 months from the issuance date of the accompanying consolidated financial statements. Reverse stock split On July 10, 2020, the Board of Directors of the Company approved a 1-for-2 reverse stock split of its issued and outstanding common stock and convertible preferred stock, which was effected on July 14, 2020. The par value of the authorized stock was not adjusted as a result of the reverse stock split. Other than the par value, all share and per share data shown in the accompanying consolidated financial statements and related notes have been retroactively adjusted to reflect the reverse stock split for all periods presented. Initial public offering The Company’s registration statement on Form S-1 related to its initial public offering (“IPO”) was declared effective on July 16, 2020 by the SEC, and the Company’s common stock began trading on the Nasdaq Global Select Market on July 17, 2020. On July 21, 2020, the Company closed its IPO, in which the Company sold 9,315,000 shares of common stock (which included 1,215,000 shares that were sold pursuant to the full exercise of the IPO underwriters’ option to purchase additional shares) at a price to the public of $22.00 per share. Including the option exercise, the Company received aggregate net proceeds of $187.9 million after deducting offering costs, underwriting discounts and commissions of $17.0 mill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8" customWidth="1" min="1" max="1"/>
    <col width="20" customWidth="1" min="2" max="2"/>
    <col width="20" customWidth="1" min="3" max="3"/>
    <col width="37" customWidth="1" min="4" max="4"/>
    <col width="20" customWidth="1" min="5" max="5"/>
    <col width="20" customWidth="1" min="6" max="6"/>
  </cols>
  <sheetData>
    <row r="1">
      <c r="A1" s="1" t="inlineStr">
        <is>
          <t>Stockholders' Equity - Narrative (Details) $ / shares in Units, $ in Millions</t>
        </is>
      </c>
      <c r="B1" s="2" t="inlineStr">
        <is>
          <t>Jul. 21, 2020shares</t>
        </is>
      </c>
      <c r="C1" s="2" t="inlineStr">
        <is>
          <t>Jun. 30, 2020shares</t>
        </is>
      </c>
      <c r="D1" s="2" t="inlineStr">
        <is>
          <t>Dec. 31, 2020USD ($)$ / sharesshares</t>
        </is>
      </c>
      <c r="E1" s="2" t="inlineStr">
        <is>
          <t>Jul. 31, 2020shares</t>
        </is>
      </c>
      <c r="F1" s="2" t="inlineStr">
        <is>
          <t>Dec. 31, 2019shares</t>
        </is>
      </c>
    </row>
    <row r="2">
      <c r="A2" s="3" t="inlineStr">
        <is>
          <t>Class of Stock [Line Items]</t>
        </is>
      </c>
    </row>
    <row r="3">
      <c r="A3" s="4" t="inlineStr">
        <is>
          <t>Number of shares authorized (in shares)</t>
        </is>
      </c>
      <c r="D3" s="5" t="n">
        <v>310000000</v>
      </c>
    </row>
    <row r="4">
      <c r="A4" s="4" t="inlineStr">
        <is>
          <t>Common stock authorized (in shares)</t>
        </is>
      </c>
      <c r="D4" s="5" t="n">
        <v>300000000</v>
      </c>
      <c r="F4" s="5" t="n">
        <v>124433107</v>
      </c>
    </row>
    <row r="5">
      <c r="A5" s="4" t="inlineStr">
        <is>
          <t>Convertible preferred stock authorized (in shares)</t>
        </is>
      </c>
      <c r="D5" s="5" t="n">
        <v>10000000</v>
      </c>
      <c r="F5" s="5" t="n">
        <v>101648657</v>
      </c>
    </row>
    <row r="6">
      <c r="A6" s="4" t="inlineStr">
        <is>
          <t>Common stock issued (in shares)</t>
        </is>
      </c>
      <c r="D6" s="5" t="n">
        <v>64486246</v>
      </c>
      <c r="F6" s="5" t="n">
        <v>3073067</v>
      </c>
    </row>
    <row r="7">
      <c r="A7" s="4" t="inlineStr">
        <is>
          <t>Common stock outstanding (in shares)</t>
        </is>
      </c>
      <c r="D7" s="5" t="n">
        <v>64486246</v>
      </c>
      <c r="F7" s="5" t="n">
        <v>3073067</v>
      </c>
    </row>
    <row r="8">
      <c r="A8" s="4" t="inlineStr">
        <is>
          <t>Convertible preferred stock outstanding (in shares)</t>
        </is>
      </c>
      <c r="D8" s="5" t="n">
        <v>0</v>
      </c>
      <c r="F8" s="5" t="n">
        <v>50462272</v>
      </c>
    </row>
    <row r="9">
      <c r="A9" s="4" t="inlineStr">
        <is>
          <t>Number of convertible preferred stock converted (in shares)</t>
        </is>
      </c>
      <c r="C9" s="5" t="n">
        <v>50462272</v>
      </c>
    </row>
    <row r="10">
      <c r="A10" s="4" t="inlineStr">
        <is>
          <t>Warrant term from issuance date</t>
        </is>
      </c>
      <c r="D10" s="4" t="inlineStr">
        <is>
          <t>7 years</t>
        </is>
      </c>
    </row>
    <row r="11">
      <c r="A11" s="4" t="inlineStr">
        <is>
          <t>Warrant term from effective date of initial public offering</t>
        </is>
      </c>
      <c r="D11" s="4" t="inlineStr">
        <is>
          <t>5 years</t>
        </is>
      </c>
    </row>
    <row r="12">
      <c r="A12" s="4" t="inlineStr">
        <is>
          <t>Warrant fair value | $</t>
        </is>
      </c>
      <c r="D12" s="10" t="n">
        <v>0.3</v>
      </c>
    </row>
    <row r="13">
      <c r="A13" s="4" t="inlineStr">
        <is>
          <t>Warrant contractual term</t>
        </is>
      </c>
      <c r="D13" s="4" t="inlineStr">
        <is>
          <t>7 years</t>
        </is>
      </c>
    </row>
    <row r="14">
      <c r="A14" s="4" t="inlineStr">
        <is>
          <t>Maximum</t>
        </is>
      </c>
    </row>
    <row r="15">
      <c r="A15" s="3" t="inlineStr">
        <is>
          <t>Class of Stock [Line Items]</t>
        </is>
      </c>
    </row>
    <row r="16">
      <c r="A16" s="4" t="inlineStr">
        <is>
          <t>Exercise price per share (in dollars per share) | $ / shares</t>
        </is>
      </c>
      <c r="D16" s="8" t="n">
        <v>5.86</v>
      </c>
    </row>
    <row r="17">
      <c r="A17" s="4" t="inlineStr">
        <is>
          <t>Share price</t>
        </is>
      </c>
    </row>
    <row r="18">
      <c r="A18" s="3" t="inlineStr">
        <is>
          <t>Class of Stock [Line Items]</t>
        </is>
      </c>
    </row>
    <row r="19">
      <c r="A19" s="4" t="inlineStr">
        <is>
          <t>Warrant fair value measurement input</t>
        </is>
      </c>
      <c r="D19" s="9" t="n">
        <v>5.86</v>
      </c>
    </row>
    <row r="20">
      <c r="A20" s="4" t="inlineStr">
        <is>
          <t>Risk-free interest rate</t>
        </is>
      </c>
    </row>
    <row r="21">
      <c r="A21" s="3" t="inlineStr">
        <is>
          <t>Class of Stock [Line Items]</t>
        </is>
      </c>
    </row>
    <row r="22">
      <c r="A22" s="4" t="inlineStr">
        <is>
          <t>Warrant fair value measurement input</t>
        </is>
      </c>
      <c r="D22" s="11" t="n">
        <v>0.0145</v>
      </c>
    </row>
    <row r="23">
      <c r="A23" s="4" t="inlineStr">
        <is>
          <t>Estimated volatility</t>
        </is>
      </c>
    </row>
    <row r="24">
      <c r="A24" s="3" t="inlineStr">
        <is>
          <t>Class of Stock [Line Items]</t>
        </is>
      </c>
    </row>
    <row r="25">
      <c r="A25" s="4" t="inlineStr">
        <is>
          <t>Warrant fair value measurement input</t>
        </is>
      </c>
      <c r="D25" s="12" t="n">
        <v>0.442</v>
      </c>
    </row>
    <row r="26">
      <c r="A26" s="4" t="inlineStr">
        <is>
          <t>Convertible Preferred Stock</t>
        </is>
      </c>
    </row>
    <row r="27">
      <c r="A27" s="3" t="inlineStr">
        <is>
          <t>Class of Stock [Line Items]</t>
        </is>
      </c>
    </row>
    <row r="28">
      <c r="A28" s="4" t="inlineStr">
        <is>
          <t>Number of convertible preferred stock converted (in shares)</t>
        </is>
      </c>
      <c r="B28" s="5" t="n">
        <v>50462272</v>
      </c>
    </row>
    <row r="29">
      <c r="A29" s="4" t="inlineStr">
        <is>
          <t>Series C convertible preferred stock</t>
        </is>
      </c>
    </row>
    <row r="30">
      <c r="A30" s="3" t="inlineStr">
        <is>
          <t>Class of Stock [Line Items]</t>
        </is>
      </c>
    </row>
    <row r="31">
      <c r="A31" s="4" t="inlineStr">
        <is>
          <t>Convertible preferred stock authorized (in shares)</t>
        </is>
      </c>
      <c r="F31" s="5" t="n">
        <v>20000000</v>
      </c>
    </row>
    <row r="32">
      <c r="A32" s="4" t="inlineStr">
        <is>
          <t>Convertible preferred stock outstanding (in shares)</t>
        </is>
      </c>
      <c r="F32" s="5" t="n">
        <v>9637965</v>
      </c>
    </row>
    <row r="33">
      <c r="A33" s="4" t="inlineStr">
        <is>
          <t>Number of shares called by warrant (in shares)</t>
        </is>
      </c>
      <c r="D33" s="5" t="n">
        <v>136519</v>
      </c>
    </row>
    <row r="34">
      <c r="A34" s="4" t="inlineStr">
        <is>
          <t>Common Stock</t>
        </is>
      </c>
    </row>
    <row r="35">
      <c r="A35" s="3" t="inlineStr">
        <is>
          <t>Class of Stock [Line Items]</t>
        </is>
      </c>
    </row>
    <row r="36">
      <c r="A36" s="4" t="inlineStr">
        <is>
          <t>Number of shares called by warrant (in shares)</t>
        </is>
      </c>
      <c r="D36" s="5" t="n">
        <v>136519</v>
      </c>
      <c r="E36" s="5" t="n">
        <v>1231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nvertible Preferred Stock (Details) - USD ($) $ in Thousands</t>
        </is>
      </c>
      <c r="B1" s="2" t="inlineStr">
        <is>
          <t>12 Months Ended</t>
        </is>
      </c>
    </row>
    <row r="2">
      <c r="B2" s="2" t="inlineStr">
        <is>
          <t>Dec. 31, 2019</t>
        </is>
      </c>
      <c r="C2" s="2" t="inlineStr">
        <is>
          <t>Dec. 31, 2020</t>
        </is>
      </c>
    </row>
    <row r="3">
      <c r="A3" s="3" t="inlineStr">
        <is>
          <t>Class of Stock [Line Items]</t>
        </is>
      </c>
    </row>
    <row r="4">
      <c r="A4" s="4" t="inlineStr">
        <is>
          <t>Convertible preferred stock authorized (in shares)</t>
        </is>
      </c>
      <c r="B4" s="5" t="n">
        <v>101648657</v>
      </c>
      <c r="C4" s="5" t="n">
        <v>10000000</v>
      </c>
    </row>
    <row r="5">
      <c r="A5" s="4" t="inlineStr">
        <is>
          <t>Convertible preferred stock issued (in shares)</t>
        </is>
      </c>
      <c r="B5" s="5" t="n">
        <v>50462272</v>
      </c>
      <c r="C5" s="5" t="n">
        <v>0</v>
      </c>
    </row>
    <row r="6">
      <c r="A6" s="4" t="inlineStr">
        <is>
          <t>Convertible preferred stock outstanding (in shares)</t>
        </is>
      </c>
      <c r="B6" s="5" t="n">
        <v>50462272</v>
      </c>
      <c r="C6" s="5" t="n">
        <v>0</v>
      </c>
    </row>
    <row r="7">
      <c r="A7" s="4" t="inlineStr">
        <is>
          <t>Proceeds, net of issuance costs</t>
        </is>
      </c>
      <c r="B7" s="6" t="n">
        <v>224769</v>
      </c>
    </row>
    <row r="8">
      <c r="A8" s="4" t="inlineStr">
        <is>
          <t>Aggregate liquidation amount</t>
        </is>
      </c>
      <c r="B8" s="6" t="n">
        <v>235407</v>
      </c>
    </row>
    <row r="9">
      <c r="A9" s="4" t="inlineStr">
        <is>
          <t>Series A</t>
        </is>
      </c>
    </row>
    <row r="10">
      <c r="A10" s="3" t="inlineStr">
        <is>
          <t>Class of Stock [Line Items]</t>
        </is>
      </c>
    </row>
    <row r="11">
      <c r="A11" s="4" t="inlineStr">
        <is>
          <t>Convertible preferred stock authorized (in shares)</t>
        </is>
      </c>
      <c r="B11" s="5" t="n">
        <v>7320000</v>
      </c>
    </row>
    <row r="12">
      <c r="A12" s="4" t="inlineStr">
        <is>
          <t>Convertible preferred stock issued (in shares)</t>
        </is>
      </c>
      <c r="B12" s="5" t="n">
        <v>3660000</v>
      </c>
    </row>
    <row r="13">
      <c r="A13" s="4" t="inlineStr">
        <is>
          <t>Convertible preferred stock outstanding (in shares)</t>
        </is>
      </c>
      <c r="B13" s="5" t="n">
        <v>3660000</v>
      </c>
    </row>
    <row r="14">
      <c r="A14" s="4" t="inlineStr">
        <is>
          <t>Proceeds, net of issuance costs</t>
        </is>
      </c>
      <c r="B14" s="6" t="n">
        <v>179</v>
      </c>
    </row>
    <row r="15">
      <c r="A15" s="4" t="inlineStr">
        <is>
          <t>Aggregate liquidation amount</t>
        </is>
      </c>
      <c r="B15" s="6" t="n">
        <v>183</v>
      </c>
    </row>
    <row r="16">
      <c r="A16" s="4" t="inlineStr">
        <is>
          <t>Series A-1</t>
        </is>
      </c>
    </row>
    <row r="17">
      <c r="A17" s="3" t="inlineStr">
        <is>
          <t>Class of Stock [Line Items]</t>
        </is>
      </c>
    </row>
    <row r="18">
      <c r="A18" s="4" t="inlineStr">
        <is>
          <t>Convertible preferred stock authorized (in shares)</t>
        </is>
      </c>
      <c r="B18" s="5" t="n">
        <v>3000002</v>
      </c>
    </row>
    <row r="19">
      <c r="A19" s="4" t="inlineStr">
        <is>
          <t>Convertible preferred stock issued (in shares)</t>
        </is>
      </c>
      <c r="B19" s="5" t="n">
        <v>1500000</v>
      </c>
    </row>
    <row r="20">
      <c r="A20" s="4" t="inlineStr">
        <is>
          <t>Convertible preferred stock outstanding (in shares)</t>
        </is>
      </c>
      <c r="B20" s="5" t="n">
        <v>1500000</v>
      </c>
    </row>
    <row r="21">
      <c r="A21" s="4" t="inlineStr">
        <is>
          <t>Proceeds, net of issuance costs</t>
        </is>
      </c>
      <c r="B21" s="6" t="n">
        <v>493</v>
      </c>
    </row>
    <row r="22">
      <c r="A22" s="4" t="inlineStr">
        <is>
          <t>Aggregate liquidation amount</t>
        </is>
      </c>
      <c r="B22" s="6" t="n">
        <v>500</v>
      </c>
    </row>
    <row r="23">
      <c r="A23" s="4" t="inlineStr">
        <is>
          <t>Series A-2</t>
        </is>
      </c>
    </row>
    <row r="24">
      <c r="A24" s="3" t="inlineStr">
        <is>
          <t>Class of Stock [Line Items]</t>
        </is>
      </c>
    </row>
    <row r="25">
      <c r="A25" s="4" t="inlineStr">
        <is>
          <t>Convertible preferred stock authorized (in shares)</t>
        </is>
      </c>
      <c r="B25" s="5" t="n">
        <v>14049876</v>
      </c>
    </row>
    <row r="26">
      <c r="A26" s="4" t="inlineStr">
        <is>
          <t>Convertible preferred stock issued (in shares)</t>
        </is>
      </c>
      <c r="B26" s="5" t="n">
        <v>7024937</v>
      </c>
    </row>
    <row r="27">
      <c r="A27" s="4" t="inlineStr">
        <is>
          <t>Convertible preferred stock outstanding (in shares)</t>
        </is>
      </c>
      <c r="B27" s="5" t="n">
        <v>7024937</v>
      </c>
    </row>
    <row r="28">
      <c r="A28" s="4" t="inlineStr">
        <is>
          <t>Proceeds, net of issuance costs</t>
        </is>
      </c>
      <c r="B28" s="6" t="n">
        <v>3993</v>
      </c>
    </row>
    <row r="29">
      <c r="A29" s="4" t="inlineStr">
        <is>
          <t>Aggregate liquidation amount</t>
        </is>
      </c>
      <c r="B29" s="6" t="n">
        <v>4000</v>
      </c>
    </row>
    <row r="30">
      <c r="A30" s="4" t="inlineStr">
        <is>
          <t>Series B</t>
        </is>
      </c>
    </row>
    <row r="31">
      <c r="A31" s="3" t="inlineStr">
        <is>
          <t>Class of Stock [Line Items]</t>
        </is>
      </c>
    </row>
    <row r="32">
      <c r="A32" s="4" t="inlineStr">
        <is>
          <t>Convertible preferred stock authorized (in shares)</t>
        </is>
      </c>
      <c r="B32" s="5" t="n">
        <v>27184683</v>
      </c>
    </row>
    <row r="33">
      <c r="A33" s="4" t="inlineStr">
        <is>
          <t>Convertible preferred stock issued (in shares)</t>
        </is>
      </c>
      <c r="B33" s="5" t="n">
        <v>13592338</v>
      </c>
    </row>
    <row r="34">
      <c r="A34" s="4" t="inlineStr">
        <is>
          <t>Convertible preferred stock outstanding (in shares)</t>
        </is>
      </c>
      <c r="B34" s="5" t="n">
        <v>13592338</v>
      </c>
    </row>
    <row r="35">
      <c r="A35" s="4" t="inlineStr">
        <is>
          <t>Proceeds, net of issuance costs</t>
        </is>
      </c>
      <c r="B35" s="6" t="n">
        <v>29069</v>
      </c>
    </row>
    <row r="36">
      <c r="A36" s="4" t="inlineStr">
        <is>
          <t>Aggregate liquidation amount</t>
        </is>
      </c>
      <c r="B36" s="6" t="n">
        <v>29169</v>
      </c>
    </row>
    <row r="37">
      <c r="A37" s="4" t="inlineStr">
        <is>
          <t>Series C</t>
        </is>
      </c>
    </row>
    <row r="38">
      <c r="A38" s="3" t="inlineStr">
        <is>
          <t>Class of Stock [Line Items]</t>
        </is>
      </c>
    </row>
    <row r="39">
      <c r="A39" s="4" t="inlineStr">
        <is>
          <t>Convertible preferred stock authorized (in shares)</t>
        </is>
      </c>
      <c r="B39" s="5" t="n">
        <v>20000000</v>
      </c>
    </row>
    <row r="40">
      <c r="A40" s="4" t="inlineStr">
        <is>
          <t>Convertible preferred stock issued (in shares)</t>
        </is>
      </c>
      <c r="B40" s="5" t="n">
        <v>9637965</v>
      </c>
    </row>
    <row r="41">
      <c r="A41" s="4" t="inlineStr">
        <is>
          <t>Convertible preferred stock outstanding (in shares)</t>
        </is>
      </c>
      <c r="B41" s="5" t="n">
        <v>9637965</v>
      </c>
    </row>
    <row r="42">
      <c r="A42" s="4" t="inlineStr">
        <is>
          <t>Proceeds, net of issuance costs</t>
        </is>
      </c>
      <c r="B42" s="6" t="n">
        <v>56435</v>
      </c>
    </row>
    <row r="43">
      <c r="A43" s="4" t="inlineStr">
        <is>
          <t>Aggregate liquidation amount</t>
        </is>
      </c>
      <c r="B43" s="6" t="n">
        <v>56478</v>
      </c>
    </row>
    <row r="44">
      <c r="A44" s="4" t="inlineStr">
        <is>
          <t>Series D</t>
        </is>
      </c>
    </row>
    <row r="45">
      <c r="A45" s="3" t="inlineStr">
        <is>
          <t>Class of Stock [Line Items]</t>
        </is>
      </c>
    </row>
    <row r="46">
      <c r="A46" s="4" t="inlineStr">
        <is>
          <t>Convertible preferred stock authorized (in shares)</t>
        </is>
      </c>
      <c r="B46" s="5" t="n">
        <v>11886839</v>
      </c>
    </row>
    <row r="47">
      <c r="A47" s="4" t="inlineStr">
        <is>
          <t>Convertible preferred stock issued (in shares)</t>
        </is>
      </c>
      <c r="B47" s="5" t="n">
        <v>5943415</v>
      </c>
    </row>
    <row r="48">
      <c r="A48" s="4" t="inlineStr">
        <is>
          <t>Convertible preferred stock outstanding (in shares)</t>
        </is>
      </c>
      <c r="B48" s="5" t="n">
        <v>5943415</v>
      </c>
    </row>
    <row r="49">
      <c r="A49" s="4" t="inlineStr">
        <is>
          <t>Proceeds, net of issuance costs</t>
        </is>
      </c>
      <c r="B49" s="6" t="n">
        <v>39806</v>
      </c>
    </row>
    <row r="50">
      <c r="A50" s="4" t="inlineStr">
        <is>
          <t>Aggregate liquidation amount</t>
        </is>
      </c>
      <c r="B50" s="6" t="n">
        <v>50077</v>
      </c>
    </row>
    <row r="51">
      <c r="A51" s="4" t="inlineStr">
        <is>
          <t>Series E</t>
        </is>
      </c>
    </row>
    <row r="52">
      <c r="A52" s="3" t="inlineStr">
        <is>
          <t>Class of Stock [Line Items]</t>
        </is>
      </c>
    </row>
    <row r="53">
      <c r="A53" s="4" t="inlineStr">
        <is>
          <t>Convertible preferred stock authorized (in shares)</t>
        </is>
      </c>
      <c r="B53" s="5" t="n">
        <v>18207257</v>
      </c>
    </row>
    <row r="54">
      <c r="A54" s="4" t="inlineStr">
        <is>
          <t>Convertible preferred stock issued (in shares)</t>
        </is>
      </c>
      <c r="B54" s="5" t="n">
        <v>9103617</v>
      </c>
    </row>
    <row r="55">
      <c r="A55" s="4" t="inlineStr">
        <is>
          <t>Convertible preferred stock outstanding (in shares)</t>
        </is>
      </c>
      <c r="B55" s="5" t="n">
        <v>9103617</v>
      </c>
    </row>
    <row r="56">
      <c r="A56" s="4" t="inlineStr">
        <is>
          <t>Proceeds, net of issuance costs</t>
        </is>
      </c>
      <c r="B56" s="6" t="n">
        <v>94794</v>
      </c>
    </row>
    <row r="57">
      <c r="A57" s="4" t="inlineStr">
        <is>
          <t>Aggregate liquidation amount</t>
        </is>
      </c>
      <c r="B57" s="6" t="n">
        <v>95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Compensation Plan - Narrative (Details) - USD ($)</t>
        </is>
      </c>
      <c r="B1" s="2" t="inlineStr">
        <is>
          <t>1 Months Ended</t>
        </is>
      </c>
      <c r="C1" s="2" t="inlineStr">
        <is>
          <t>12 Months Ended</t>
        </is>
      </c>
    </row>
    <row r="2">
      <c r="B2" s="2" t="inlineStr">
        <is>
          <t>Jul. 31,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Number of shares authorized (in shares)</t>
        </is>
      </c>
      <c r="C4" s="5" t="n">
        <v>310000000</v>
      </c>
    </row>
    <row r="5">
      <c r="A5" s="4" t="inlineStr">
        <is>
          <t>Number of shares remaining for issuance (in shares)</t>
        </is>
      </c>
      <c r="C5" s="5" t="n">
        <v>5797516</v>
      </c>
    </row>
    <row r="6">
      <c r="A6" s="4" t="inlineStr">
        <is>
          <t>Stock options granted in period (in shares)</t>
        </is>
      </c>
      <c r="C6" s="5" t="n">
        <v>2403270</v>
      </c>
      <c r="D6" s="5" t="n">
        <v>4264036</v>
      </c>
      <c r="E6" s="5" t="n">
        <v>1086065</v>
      </c>
    </row>
    <row r="7">
      <c r="A7" s="4" t="inlineStr">
        <is>
          <t>Stock options granted, weighted-average grant date fair value (in dollars per share)</t>
        </is>
      </c>
      <c r="C7" s="8" t="n">
        <v>12.09</v>
      </c>
      <c r="D7" s="8" t="n">
        <v>3.24</v>
      </c>
      <c r="E7" s="8" t="n">
        <v>1.86</v>
      </c>
    </row>
    <row r="8">
      <c r="A8" s="4" t="inlineStr">
        <is>
          <t>Stock options exercised, aggregate intrinsic value</t>
        </is>
      </c>
      <c r="C8" s="6" t="n">
        <v>58300000</v>
      </c>
      <c r="D8" s="6" t="n">
        <v>2000000</v>
      </c>
      <c r="E8" s="6" t="n">
        <v>600000</v>
      </c>
    </row>
    <row r="9">
      <c r="A9" s="4" t="inlineStr">
        <is>
          <t>Unrecognized compensation cost, period for recognition</t>
        </is>
      </c>
      <c r="C9" s="4" t="inlineStr">
        <is>
          <t>3 years 18 days</t>
        </is>
      </c>
    </row>
    <row r="10">
      <c r="A10" s="4" t="inlineStr">
        <is>
          <t>Number of shares received per performance stock option (in shares)</t>
        </is>
      </c>
      <c r="C10" s="5" t="n">
        <v>1</v>
      </c>
    </row>
    <row r="11">
      <c r="A11" s="4" t="inlineStr">
        <is>
          <t>Options cancelled (in shares)</t>
        </is>
      </c>
      <c r="C11" s="5" t="n">
        <v>459256</v>
      </c>
    </row>
    <row r="12">
      <c r="A12" s="4" t="inlineStr">
        <is>
          <t>Shares subject to repurchase (in shares)</t>
        </is>
      </c>
      <c r="C12" s="5" t="n">
        <v>0</v>
      </c>
    </row>
    <row r="13">
      <c r="A13" s="4" t="inlineStr">
        <is>
          <t>Repurchase liability</t>
        </is>
      </c>
      <c r="D13" s="5" t="n">
        <v>300000</v>
      </c>
    </row>
    <row r="14">
      <c r="A14" s="4" t="inlineStr">
        <is>
          <t>Total stock-based compensation</t>
        </is>
      </c>
      <c r="C14" s="6" t="n">
        <v>10917000</v>
      </c>
      <c r="D14" s="6" t="n">
        <v>3760000</v>
      </c>
      <c r="E14" s="6" t="n">
        <v>1986000</v>
      </c>
    </row>
    <row r="15">
      <c r="A15" s="4" t="inlineStr">
        <is>
          <t>Non-employee</t>
        </is>
      </c>
    </row>
    <row r="16">
      <c r="A16" s="3" t="inlineStr">
        <is>
          <t>Share-based Compensation Arrangement by Share-based Payment Award [Line Items]</t>
        </is>
      </c>
    </row>
    <row r="17">
      <c r="A17" s="4" t="inlineStr">
        <is>
          <t>Stock options granted in period (in shares)</t>
        </is>
      </c>
      <c r="C17" s="5" t="n">
        <v>657500</v>
      </c>
      <c r="D17" s="5" t="n">
        <v>102500</v>
      </c>
      <c r="E17" s="5" t="n">
        <v>62500</v>
      </c>
    </row>
    <row r="18">
      <c r="A18" s="4" t="inlineStr">
        <is>
          <t>Total stock-based compensation</t>
        </is>
      </c>
      <c r="C18" s="6" t="n">
        <v>2000000</v>
      </c>
      <c r="D18" s="6" t="n">
        <v>700000</v>
      </c>
      <c r="E18" s="6" t="n">
        <v>500000</v>
      </c>
    </row>
    <row r="19">
      <c r="A19" s="4" t="inlineStr">
        <is>
          <t>Minimum | Non-employee</t>
        </is>
      </c>
    </row>
    <row r="20">
      <c r="A20" s="3" t="inlineStr">
        <is>
          <t>Share-based Compensation Arrangement by Share-based Payment Award [Line Items]</t>
        </is>
      </c>
    </row>
    <row r="21">
      <c r="A21" s="4" t="inlineStr">
        <is>
          <t>Vesting period</t>
        </is>
      </c>
      <c r="C21" s="4" t="inlineStr">
        <is>
          <t>1 year</t>
        </is>
      </c>
    </row>
    <row r="22">
      <c r="A22" s="4" t="inlineStr">
        <is>
          <t>Maximum | Non-employee</t>
        </is>
      </c>
    </row>
    <row r="23">
      <c r="A23" s="3" t="inlineStr">
        <is>
          <t>Share-based Compensation Arrangement by Share-based Payment Award [Line Items]</t>
        </is>
      </c>
    </row>
    <row r="24">
      <c r="A24" s="4" t="inlineStr">
        <is>
          <t>Vesting period</t>
        </is>
      </c>
      <c r="C24" s="4" t="inlineStr">
        <is>
          <t>3 years</t>
        </is>
      </c>
    </row>
    <row r="25">
      <c r="A25" s="4" t="inlineStr">
        <is>
          <t>Stock options</t>
        </is>
      </c>
    </row>
    <row r="26">
      <c r="A26" s="3" t="inlineStr">
        <is>
          <t>Share-based Compensation Arrangement by Share-based Payment Award [Line Items]</t>
        </is>
      </c>
    </row>
    <row r="27">
      <c r="A27" s="4" t="inlineStr">
        <is>
          <t>Stock option, unrecognized compensation cost</t>
        </is>
      </c>
      <c r="C27" s="6" t="n">
        <v>29400000</v>
      </c>
    </row>
    <row r="28">
      <c r="A28" s="4" t="inlineStr">
        <is>
          <t>Capitalized stock-based compensation</t>
        </is>
      </c>
      <c r="C28" s="5" t="n">
        <v>0</v>
      </c>
      <c r="D28" s="6" t="n">
        <v>0</v>
      </c>
    </row>
    <row r="29">
      <c r="A29" s="4" t="inlineStr">
        <is>
          <t>Stock options | Non-employee</t>
        </is>
      </c>
    </row>
    <row r="30">
      <c r="A30" s="3" t="inlineStr">
        <is>
          <t>Share-based Compensation Arrangement by Share-based Payment Award [Line Items]</t>
        </is>
      </c>
    </row>
    <row r="31">
      <c r="A31" s="4" t="inlineStr">
        <is>
          <t>Stock-based compensation expense</t>
        </is>
      </c>
      <c r="C31" s="6" t="n">
        <v>2400000</v>
      </c>
    </row>
    <row r="32">
      <c r="A32" s="4" t="inlineStr">
        <is>
          <t>Performance stock option</t>
        </is>
      </c>
    </row>
    <row r="33">
      <c r="A33" s="3" t="inlineStr">
        <is>
          <t>Share-based Compensation Arrangement by Share-based Payment Award [Line Items]</t>
        </is>
      </c>
    </row>
    <row r="34">
      <c r="A34" s="4" t="inlineStr">
        <is>
          <t>Stock options granted in period (in shares)</t>
        </is>
      </c>
      <c r="C34" s="5" t="n">
        <v>83333</v>
      </c>
      <c r="D34" s="5" t="n">
        <v>1000000</v>
      </c>
    </row>
    <row r="35">
      <c r="A35" s="4" t="inlineStr">
        <is>
          <t>Vesting period</t>
        </is>
      </c>
      <c r="C35" s="4" t="inlineStr">
        <is>
          <t>24 months</t>
        </is>
      </c>
    </row>
    <row r="36">
      <c r="A36" s="4" t="inlineStr">
        <is>
          <t>Options cancelled (in shares)</t>
        </is>
      </c>
      <c r="C36" s="5" t="n">
        <v>250000</v>
      </c>
    </row>
    <row r="37">
      <c r="A37" s="4" t="inlineStr">
        <is>
          <t>Performance stock option | Non-employee</t>
        </is>
      </c>
    </row>
    <row r="38">
      <c r="A38" s="3" t="inlineStr">
        <is>
          <t>Share-based Compensation Arrangement by Share-based Payment Award [Line Items]</t>
        </is>
      </c>
    </row>
    <row r="39">
      <c r="A39" s="4" t="inlineStr">
        <is>
          <t>Stock options granted in period (in shares)</t>
        </is>
      </c>
      <c r="C39" s="5" t="n">
        <v>250000</v>
      </c>
    </row>
    <row r="40">
      <c r="A40" s="4" t="inlineStr">
        <is>
          <t>Stock options granted, weighted-average grant date fair value (in dollars per share)</t>
        </is>
      </c>
      <c r="C40" s="8" t="n">
        <v>10.14</v>
      </c>
    </row>
    <row r="41">
      <c r="A41" s="4" t="inlineStr">
        <is>
          <t>Performance shares vested (in shares)</t>
        </is>
      </c>
      <c r="C41" s="5" t="n">
        <v>75000</v>
      </c>
    </row>
    <row r="42">
      <c r="A42" s="4" t="inlineStr">
        <is>
          <t>Performance stock option | Minimum</t>
        </is>
      </c>
    </row>
    <row r="43">
      <c r="A43" s="3" t="inlineStr">
        <is>
          <t>Share-based Compensation Arrangement by Share-based Payment Award [Line Items]</t>
        </is>
      </c>
    </row>
    <row r="44">
      <c r="A44" s="4" t="inlineStr">
        <is>
          <t>Vesting percentage</t>
        </is>
      </c>
      <c r="C44" s="4" t="inlineStr">
        <is>
          <t>0.00%</t>
        </is>
      </c>
    </row>
    <row r="45">
      <c r="A45" s="4" t="inlineStr">
        <is>
          <t>Performance stock option | Minimum | Non-employee</t>
        </is>
      </c>
    </row>
    <row r="46">
      <c r="A46" s="3" t="inlineStr">
        <is>
          <t>Share-based Compensation Arrangement by Share-based Payment Award [Line Items]</t>
        </is>
      </c>
    </row>
    <row r="47">
      <c r="A47" s="4" t="inlineStr">
        <is>
          <t>Vesting percentage</t>
        </is>
      </c>
      <c r="C47" s="4" t="inlineStr">
        <is>
          <t>0.00%</t>
        </is>
      </c>
    </row>
    <row r="48">
      <c r="A48" s="4" t="inlineStr">
        <is>
          <t>Performance stock option | Maximum</t>
        </is>
      </c>
    </row>
    <row r="49">
      <c r="A49" s="3" t="inlineStr">
        <is>
          <t>Share-based Compensation Arrangement by Share-based Payment Award [Line Items]</t>
        </is>
      </c>
    </row>
    <row r="50">
      <c r="A50" s="4" t="inlineStr">
        <is>
          <t>Vesting percentage</t>
        </is>
      </c>
      <c r="C50" s="4" t="inlineStr">
        <is>
          <t>100.00%</t>
        </is>
      </c>
    </row>
    <row r="51">
      <c r="A51" s="4" t="inlineStr">
        <is>
          <t>Performance stock option | Maximum | Non-employee</t>
        </is>
      </c>
    </row>
    <row r="52">
      <c r="A52" s="3" t="inlineStr">
        <is>
          <t>Share-based Compensation Arrangement by Share-based Payment Award [Line Items]</t>
        </is>
      </c>
    </row>
    <row r="53">
      <c r="A53" s="4" t="inlineStr">
        <is>
          <t>Vesting percentage</t>
        </is>
      </c>
      <c r="C53" s="4" t="inlineStr">
        <is>
          <t>100.00%</t>
        </is>
      </c>
    </row>
    <row r="54">
      <c r="A54" s="4" t="inlineStr">
        <is>
          <t>2011 Plan</t>
        </is>
      </c>
    </row>
    <row r="55">
      <c r="A55" s="3" t="inlineStr">
        <is>
          <t>Share-based Compensation Arrangement by Share-based Payment Award [Line Items]</t>
        </is>
      </c>
    </row>
    <row r="56">
      <c r="A56" s="4" t="inlineStr">
        <is>
          <t>Number of shares authorized (in shares)</t>
        </is>
      </c>
      <c r="C56" s="5" t="n">
        <v>8620303</v>
      </c>
    </row>
    <row r="57">
      <c r="A57" s="4" t="inlineStr">
        <is>
          <t>2020 Plan</t>
        </is>
      </c>
    </row>
    <row r="58">
      <c r="A58" s="3" t="inlineStr">
        <is>
          <t>Share-based Compensation Arrangement by Share-based Payment Award [Line Items]</t>
        </is>
      </c>
    </row>
    <row r="59">
      <c r="A59" s="4" t="inlineStr">
        <is>
          <t>Number of shares authorized (in shares)</t>
        </is>
      </c>
      <c r="B59" s="5" t="n">
        <v>6750000</v>
      </c>
    </row>
    <row r="60">
      <c r="A60" s="4" t="inlineStr">
        <is>
          <t>Maximum percent exercise price for 10% stockholders</t>
        </is>
      </c>
      <c r="B60" s="4" t="inlineStr">
        <is>
          <t>110.00%</t>
        </is>
      </c>
    </row>
    <row r="61">
      <c r="A61" s="4" t="inlineStr">
        <is>
          <t>Expiration term for 10% stockholders</t>
        </is>
      </c>
      <c r="B61" s="4" t="inlineStr">
        <is>
          <t>5 years</t>
        </is>
      </c>
    </row>
    <row r="62">
      <c r="A62" s="4" t="inlineStr">
        <is>
          <t>2020 Plan | Employee</t>
        </is>
      </c>
    </row>
    <row r="63">
      <c r="A63" s="3" t="inlineStr">
        <is>
          <t>Share-based Compensation Arrangement by Share-based Payment Award [Line Items]</t>
        </is>
      </c>
    </row>
    <row r="64">
      <c r="A64" s="4" t="inlineStr">
        <is>
          <t>Service period</t>
        </is>
      </c>
      <c r="B64" s="4" t="inlineStr">
        <is>
          <t>4 years</t>
        </is>
      </c>
    </row>
    <row r="65">
      <c r="A65" s="4" t="inlineStr">
        <is>
          <t>2020 Plan | Stock options</t>
        </is>
      </c>
    </row>
    <row r="66">
      <c r="A66" s="3" t="inlineStr">
        <is>
          <t>Share-based Compensation Arrangement by Share-based Payment Award [Line Items]</t>
        </is>
      </c>
    </row>
    <row r="67">
      <c r="A67" s="4" t="inlineStr">
        <is>
          <t>Expiration term</t>
        </is>
      </c>
      <c r="B67" s="4" t="inlineStr">
        <is>
          <t>10 years</t>
        </is>
      </c>
    </row>
    <row r="68">
      <c r="A68" s="4" t="inlineStr">
        <is>
          <t>ESPP | Employee Stock</t>
        </is>
      </c>
    </row>
    <row r="69">
      <c r="A69" s="3" t="inlineStr">
        <is>
          <t>Share-based Compensation Arrangement by Share-based Payment Award [Line Items]</t>
        </is>
      </c>
    </row>
    <row r="70">
      <c r="A70" s="4" t="inlineStr">
        <is>
          <t>Number of shares authorized (in shares)</t>
        </is>
      </c>
      <c r="B70" s="5" t="n">
        <v>612150</v>
      </c>
    </row>
    <row r="71">
      <c r="A71" s="4" t="inlineStr">
        <is>
          <t>Total stock-based compensation</t>
        </is>
      </c>
      <c r="C71" s="6" t="n">
        <v>7000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 Compensation Plan -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options outstanding</t>
        </is>
      </c>
    </row>
    <row r="4">
      <c r="A4" s="4" t="inlineStr">
        <is>
          <t>Balance at December 31, 2019 (in shares)</t>
        </is>
      </c>
      <c r="B4" s="5" t="n">
        <v>9308036</v>
      </c>
    </row>
    <row r="5">
      <c r="A5" s="4" t="inlineStr">
        <is>
          <t>Options granted (in shares)</t>
        </is>
      </c>
      <c r="B5" s="5" t="n">
        <v>2403270</v>
      </c>
      <c r="C5" s="5" t="n">
        <v>4264036</v>
      </c>
      <c r="D5" s="5" t="n">
        <v>1086065</v>
      </c>
    </row>
    <row r="6">
      <c r="A6" s="4" t="inlineStr">
        <is>
          <t>Options exercised (in shares)</t>
        </is>
      </c>
      <c r="B6" s="5" t="n">
        <v>-1512716</v>
      </c>
    </row>
    <row r="7">
      <c r="A7" s="4" t="inlineStr">
        <is>
          <t>Options cancelled (in shares)</t>
        </is>
      </c>
      <c r="B7" s="5" t="n">
        <v>-459256</v>
      </c>
    </row>
    <row r="8">
      <c r="A8" s="4" t="inlineStr">
        <is>
          <t>Balance at December 31, 2020 (in shares)</t>
        </is>
      </c>
      <c r="B8" s="5" t="n">
        <v>9739334</v>
      </c>
      <c r="C8" s="5" t="n">
        <v>9308036</v>
      </c>
    </row>
    <row r="9">
      <c r="A9" s="4" t="inlineStr">
        <is>
          <t>Unvested and expected to vest at December 31, 2020 (in shares)</t>
        </is>
      </c>
      <c r="B9" s="5" t="n">
        <v>4931265</v>
      </c>
    </row>
    <row r="10">
      <c r="A10" s="4" t="inlineStr">
        <is>
          <t>Exercisable at December 31, 2020 (in shares)</t>
        </is>
      </c>
      <c r="B10" s="5" t="n">
        <v>4808069</v>
      </c>
    </row>
    <row r="11">
      <c r="A11" s="3" t="inlineStr">
        <is>
          <t>Weighted average exercise price</t>
        </is>
      </c>
    </row>
    <row r="12">
      <c r="A12" s="4" t="inlineStr">
        <is>
          <t>Balance at December 31, 2019 (in dollars per share)</t>
        </is>
      </c>
      <c r="B12" s="8" t="n">
        <v>4.44</v>
      </c>
    </row>
    <row r="13">
      <c r="A13" s="4" t="inlineStr">
        <is>
          <t>Options granted (in dollars per share)</t>
        </is>
      </c>
      <c r="B13" s="9" t="n">
        <v>26.12</v>
      </c>
    </row>
    <row r="14">
      <c r="A14" s="4" t="inlineStr">
        <is>
          <t>Options exercised (in dollars per share)</t>
        </is>
      </c>
      <c r="B14" s="9" t="n">
        <v>2.37</v>
      </c>
    </row>
    <row r="15">
      <c r="A15" s="4" t="inlineStr">
        <is>
          <t>Options cancelled (in dollars per share)</t>
        </is>
      </c>
      <c r="B15" s="9" t="n">
        <v>8.1</v>
      </c>
    </row>
    <row r="16">
      <c r="A16" s="4" t="inlineStr">
        <is>
          <t>Balance at December 31, 2020 (in dollars per share)</t>
        </is>
      </c>
      <c r="B16" s="9" t="n">
        <v>9.94</v>
      </c>
      <c r="C16" s="8" t="n">
        <v>4.44</v>
      </c>
    </row>
    <row r="17">
      <c r="A17" s="4" t="inlineStr">
        <is>
          <t>Unvested and expected to vest at December 31, 2020 (in dollars per share)</t>
        </is>
      </c>
      <c r="B17" s="9" t="n">
        <v>15.59</v>
      </c>
    </row>
    <row r="18">
      <c r="A18" s="4" t="inlineStr">
        <is>
          <t>Exercisable at December 31, 2020 (in dollars per share)</t>
        </is>
      </c>
      <c r="B18" s="8" t="n">
        <v>4.14</v>
      </c>
    </row>
    <row r="19">
      <c r="A19" s="3" t="inlineStr">
        <is>
          <t>Share-based Compensation Arrangement by Share-based Payment Award, Options, Additional Disclosures [Abstract]</t>
        </is>
      </c>
    </row>
    <row r="20">
      <c r="A20" s="4" t="inlineStr">
        <is>
          <t>Options outstanding, weighted average remaining contractual term</t>
        </is>
      </c>
      <c r="B20" s="4" t="inlineStr">
        <is>
          <t>7 years 7 months 24 days</t>
        </is>
      </c>
      <c r="C20" s="4" t="inlineStr">
        <is>
          <t>7 years 10 months 20 days</t>
        </is>
      </c>
    </row>
    <row r="21">
      <c r="A21" s="4" t="inlineStr">
        <is>
          <t>Options unvested and expected to vest, weighted average remaining contractual term</t>
        </is>
      </c>
      <c r="B21" s="4" t="inlineStr">
        <is>
          <t>8 years 8 months 15 days</t>
        </is>
      </c>
    </row>
    <row r="22">
      <c r="A22" s="4" t="inlineStr">
        <is>
          <t>Options exercisable, weighted average remaining contractual term</t>
        </is>
      </c>
      <c r="B22" s="4" t="inlineStr">
        <is>
          <t>6 years 6 months 21 days</t>
        </is>
      </c>
    </row>
    <row r="23">
      <c r="A23" s="4" t="inlineStr">
        <is>
          <t>Options outstanding, aggregate intrinsic value</t>
        </is>
      </c>
      <c r="B23" s="6" t="n">
        <v>774029</v>
      </c>
      <c r="C23" s="6" t="n">
        <v>42489</v>
      </c>
    </row>
    <row r="24">
      <c r="A24" s="4" t="inlineStr">
        <is>
          <t>Unvested and expected to vest, aggregate intrinsic value</t>
        </is>
      </c>
      <c r="B24" s="5" t="n">
        <v>364036</v>
      </c>
    </row>
    <row r="25">
      <c r="A25" s="4" t="inlineStr">
        <is>
          <t>Options exercisable, aggregate intrinsic value</t>
        </is>
      </c>
      <c r="B25" s="6" t="n">
        <v>4099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 - Stock-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stock-based compensation</t>
        </is>
      </c>
      <c r="B4" s="6" t="n">
        <v>10917</v>
      </c>
      <c r="C4" s="6" t="n">
        <v>3760</v>
      </c>
      <c r="D4" s="6" t="n">
        <v>1986</v>
      </c>
    </row>
    <row r="5">
      <c r="A5" s="4" t="inlineStr">
        <is>
          <t>Cost of sales</t>
        </is>
      </c>
    </row>
    <row r="6">
      <c r="A6" s="3" t="inlineStr">
        <is>
          <t>Share-based Payment Arrangement, Expensed and Capitalized, Amount [Line Items]</t>
        </is>
      </c>
    </row>
    <row r="7">
      <c r="A7" s="4" t="inlineStr">
        <is>
          <t>Total stock-based compensation</t>
        </is>
      </c>
      <c r="B7" s="5" t="n">
        <v>290</v>
      </c>
      <c r="C7" s="5" t="n">
        <v>0</v>
      </c>
      <c r="D7" s="5" t="n">
        <v>0</v>
      </c>
    </row>
    <row r="8">
      <c r="A8" s="4" t="inlineStr">
        <is>
          <t>Research and development</t>
        </is>
      </c>
    </row>
    <row r="9">
      <c r="A9" s="3" t="inlineStr">
        <is>
          <t>Share-based Payment Arrangement, Expensed and Capitalized, Amount [Line Items]</t>
        </is>
      </c>
    </row>
    <row r="10">
      <c r="A10" s="4" t="inlineStr">
        <is>
          <t>Total stock-based compensation</t>
        </is>
      </c>
      <c r="B10" s="5" t="n">
        <v>5201</v>
      </c>
      <c r="C10" s="5" t="n">
        <v>1672</v>
      </c>
      <c r="D10" s="5" t="n">
        <v>1040</v>
      </c>
    </row>
    <row r="11">
      <c r="A11" s="4" t="inlineStr">
        <is>
          <t>General and administrative</t>
        </is>
      </c>
    </row>
    <row r="12">
      <c r="A12" s="3" t="inlineStr">
        <is>
          <t>Share-based Payment Arrangement, Expensed and Capitalized, Amount [Line Items]</t>
        </is>
      </c>
    </row>
    <row r="13">
      <c r="A13" s="4" t="inlineStr">
        <is>
          <t>Total stock-based compensation</t>
        </is>
      </c>
      <c r="B13" s="5" t="n">
        <v>3377</v>
      </c>
      <c r="C13" s="5" t="n">
        <v>1763</v>
      </c>
      <c r="D13" s="5" t="n">
        <v>678</v>
      </c>
    </row>
    <row r="14">
      <c r="A14" s="4" t="inlineStr">
        <is>
          <t>Sales and marketing</t>
        </is>
      </c>
    </row>
    <row r="15">
      <c r="A15" s="3" t="inlineStr">
        <is>
          <t>Share-based Payment Arrangement, Expensed and Capitalized, Amount [Line Items]</t>
        </is>
      </c>
    </row>
    <row r="16">
      <c r="A16" s="4" t="inlineStr">
        <is>
          <t>Total stock-based compensation</t>
        </is>
      </c>
      <c r="B16" s="6" t="n">
        <v>2049</v>
      </c>
      <c r="C16" s="6" t="n">
        <v>325</v>
      </c>
      <c r="D16" s="6" t="n">
        <v>26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 Compensation Plan - Restricted Stock Activity (Detail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Options granted (in shares)</t>
        </is>
      </c>
      <c r="B4" s="5" t="n">
        <v>2403270</v>
      </c>
      <c r="C4" s="5" t="n">
        <v>4264036</v>
      </c>
      <c r="D4" s="5" t="n">
        <v>1086065</v>
      </c>
    </row>
    <row r="5">
      <c r="A5" s="3" t="inlineStr">
        <is>
          <t>Weighted average grant-date fair value</t>
        </is>
      </c>
    </row>
    <row r="6">
      <c r="A6" s="4" t="inlineStr">
        <is>
          <t>Granted (in dollars per share)</t>
        </is>
      </c>
      <c r="B6" s="8" t="n">
        <v>12.09</v>
      </c>
      <c r="C6" s="8" t="n">
        <v>3.24</v>
      </c>
      <c r="D6" s="8" t="n">
        <v>1.86</v>
      </c>
    </row>
    <row r="7">
      <c r="A7" s="4" t="inlineStr">
        <is>
          <t>Restricted shares</t>
        </is>
      </c>
    </row>
    <row r="8">
      <c r="A8" s="3" t="inlineStr">
        <is>
          <t>Shares</t>
        </is>
      </c>
    </row>
    <row r="9">
      <c r="A9" s="4" t="inlineStr">
        <is>
          <t>Outstanding and unvested as of December 31, 2019 (in shares)</t>
        </is>
      </c>
      <c r="B9" s="5" t="n">
        <v>36875000</v>
      </c>
    </row>
    <row r="10">
      <c r="A10" s="4" t="inlineStr">
        <is>
          <t>Options granted (in shares)</t>
        </is>
      </c>
      <c r="B10" s="5" t="n">
        <v>0</v>
      </c>
    </row>
    <row r="11">
      <c r="A11" s="4" t="inlineStr">
        <is>
          <t>Vested (in shares)</t>
        </is>
      </c>
      <c r="B11" s="5" t="n">
        <v>-36875000</v>
      </c>
    </row>
    <row r="12">
      <c r="A12" s="4" t="inlineStr">
        <is>
          <t>Forfeited or repurchased (in shares)</t>
        </is>
      </c>
      <c r="B12" s="5" t="n">
        <v>0</v>
      </c>
    </row>
    <row r="13">
      <c r="A13" s="4" t="inlineStr">
        <is>
          <t>Outstanding and unvested as of December 31, 2020 (in shares)</t>
        </is>
      </c>
      <c r="B13" s="5" t="n">
        <v>0</v>
      </c>
      <c r="C13" s="5" t="n">
        <v>36875000</v>
      </c>
    </row>
    <row r="14">
      <c r="A14" s="3" t="inlineStr">
        <is>
          <t>Weighted average grant-date fair value</t>
        </is>
      </c>
    </row>
    <row r="15">
      <c r="A15" s="4" t="inlineStr">
        <is>
          <t>Outstanding and unvested as of December 31, 2019 (in dollars per share)</t>
        </is>
      </c>
      <c r="B15" s="8" t="n">
        <v>3.94</v>
      </c>
    </row>
    <row r="16">
      <c r="A16" s="4" t="inlineStr">
        <is>
          <t>Granted (in dollars per share)</t>
        </is>
      </c>
      <c r="B16" s="5" t="n">
        <v>0</v>
      </c>
    </row>
    <row r="17">
      <c r="A17" s="4" t="inlineStr">
        <is>
          <t>Vested (in dollars per share)</t>
        </is>
      </c>
      <c r="B17" s="9" t="n">
        <v>3.94</v>
      </c>
    </row>
    <row r="18">
      <c r="A18" s="4" t="inlineStr">
        <is>
          <t>Forfeited or repurchased (in dollars per share)</t>
        </is>
      </c>
      <c r="B18" s="5" t="n">
        <v>0</v>
      </c>
    </row>
    <row r="19">
      <c r="A19" s="4" t="inlineStr">
        <is>
          <t>Outstanding and unvested as of December 31, 2020 (in dollars per share)</t>
        </is>
      </c>
      <c r="B19" s="6" t="n">
        <v>0</v>
      </c>
      <c r="C19" s="8" t="n">
        <v>3.9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3" customWidth="1" min="2" max="2"/>
    <col width="24" customWidth="1" min="3" max="3"/>
    <col width="25" customWidth="1" min="4" max="4"/>
  </cols>
  <sheetData>
    <row r="1">
      <c r="A1" s="1" t="inlineStr">
        <is>
          <t>Stock Compensation Plan - Stock Option Valuation Assumptions (Details)</t>
        </is>
      </c>
      <c r="B1" s="2" t="inlineStr">
        <is>
          <t>12 Months Ended</t>
        </is>
      </c>
    </row>
    <row r="2">
      <c r="B2" s="2" t="inlineStr">
        <is>
          <t>Dec. 31, 2020</t>
        </is>
      </c>
      <c r="C2" s="2" t="inlineStr">
        <is>
          <t>Dec. 31, 2019</t>
        </is>
      </c>
      <c r="D2" s="2" t="inlineStr">
        <is>
          <t>Dec. 31, 2018</t>
        </is>
      </c>
    </row>
    <row r="3">
      <c r="A3" s="4" t="inlineStr">
        <is>
          <t>ESPP | Employee Stock</t>
        </is>
      </c>
    </row>
    <row r="4">
      <c r="A4" s="3" t="inlineStr">
        <is>
          <t>Share-based Compensation Arrangement by Share-based Payment Award [Line Items]</t>
        </is>
      </c>
    </row>
    <row r="5">
      <c r="A5" s="4" t="inlineStr">
        <is>
          <t>Expected dividend yield</t>
        </is>
      </c>
      <c r="B5" s="4" t="inlineStr">
        <is>
          <t>0.00%</t>
        </is>
      </c>
    </row>
    <row r="6">
      <c r="A6" s="4" t="inlineStr">
        <is>
          <t>Expected volatility</t>
        </is>
      </c>
      <c r="B6" s="4" t="inlineStr">
        <is>
          <t>76.80%</t>
        </is>
      </c>
    </row>
    <row r="7">
      <c r="A7" s="4" t="inlineStr">
        <is>
          <t>Expected term (years)</t>
        </is>
      </c>
      <c r="B7" s="4" t="inlineStr">
        <is>
          <t>6 months 29 days</t>
        </is>
      </c>
    </row>
    <row r="8">
      <c r="A8" s="4" t="inlineStr">
        <is>
          <t>Risk-free interest rate</t>
        </is>
      </c>
      <c r="B8" s="4" t="inlineStr">
        <is>
          <t>0.13%</t>
        </is>
      </c>
    </row>
    <row r="9">
      <c r="A9" s="4" t="inlineStr">
        <is>
          <t>Employee | Options to purchase common stock</t>
        </is>
      </c>
    </row>
    <row r="10">
      <c r="A10" s="3" t="inlineStr">
        <is>
          <t>Share-based Compensation Arrangement by Share-based Payment Award [Line Items]</t>
        </is>
      </c>
    </row>
    <row r="11">
      <c r="A11" s="4" t="inlineStr">
        <is>
          <t>Expected dividend yield</t>
        </is>
      </c>
      <c r="B11" s="4" t="inlineStr">
        <is>
          <t>0.00%</t>
        </is>
      </c>
      <c r="C11" s="4" t="inlineStr">
        <is>
          <t>0.00%</t>
        </is>
      </c>
      <c r="D11" s="4" t="inlineStr">
        <is>
          <t>0.00%</t>
        </is>
      </c>
    </row>
    <row r="12">
      <c r="A12" s="4" t="inlineStr">
        <is>
          <t>Expected volatility</t>
        </is>
      </c>
      <c r="B12" s="4" t="inlineStr">
        <is>
          <t>47.30%</t>
        </is>
      </c>
      <c r="C12" s="4" t="inlineStr">
        <is>
          <t>44.50%</t>
        </is>
      </c>
      <c r="D12" s="4" t="inlineStr">
        <is>
          <t>43.10%</t>
        </is>
      </c>
    </row>
    <row r="13">
      <c r="A13" s="4" t="inlineStr">
        <is>
          <t>Expected term (years)</t>
        </is>
      </c>
      <c r="B13" s="4" t="inlineStr">
        <is>
          <t>6 years</t>
        </is>
      </c>
      <c r="C13" s="4" t="inlineStr">
        <is>
          <t>6 years 7 days</t>
        </is>
      </c>
      <c r="D13" s="4" t="inlineStr">
        <is>
          <t>6 years 14 days</t>
        </is>
      </c>
    </row>
    <row r="14">
      <c r="A14" s="4" t="inlineStr">
        <is>
          <t>Risk-free interest rate</t>
        </is>
      </c>
      <c r="B14" s="4" t="inlineStr">
        <is>
          <t>0.63%</t>
        </is>
      </c>
      <c r="C14" s="4" t="inlineStr">
        <is>
          <t>2.20%</t>
        </is>
      </c>
      <c r="D14" s="4" t="inlineStr">
        <is>
          <t>2.65%</t>
        </is>
      </c>
    </row>
    <row r="15">
      <c r="A15" s="4" t="inlineStr">
        <is>
          <t>Non-employee | Options to purchase common stock</t>
        </is>
      </c>
    </row>
    <row r="16">
      <c r="A16" s="3" t="inlineStr">
        <is>
          <t>Share-based Compensation Arrangement by Share-based Payment Award [Line Items]</t>
        </is>
      </c>
    </row>
    <row r="17">
      <c r="A17" s="4" t="inlineStr">
        <is>
          <t>Expected dividend yield</t>
        </is>
      </c>
      <c r="B17" s="4" t="inlineStr">
        <is>
          <t>0.00%</t>
        </is>
      </c>
      <c r="C17" s="4" t="inlineStr">
        <is>
          <t>0.00%</t>
        </is>
      </c>
      <c r="D17" s="4" t="inlineStr">
        <is>
          <t>0.00%</t>
        </is>
      </c>
    </row>
    <row r="18">
      <c r="A18" s="4" t="inlineStr">
        <is>
          <t>Expected volatility</t>
        </is>
      </c>
      <c r="B18" s="4" t="inlineStr">
        <is>
          <t>50.20%</t>
        </is>
      </c>
      <c r="C18" s="4" t="inlineStr">
        <is>
          <t>44.20%</t>
        </is>
      </c>
      <c r="D18" s="4" t="inlineStr">
        <is>
          <t>45.90%</t>
        </is>
      </c>
    </row>
    <row r="19">
      <c r="A19" s="4" t="inlineStr">
        <is>
          <t>Expected term (years)</t>
        </is>
      </c>
      <c r="B19" s="4" t="inlineStr">
        <is>
          <t>5 years 8 months 1 day</t>
        </is>
      </c>
      <c r="C19" s="4" t="inlineStr">
        <is>
          <t>5 years 5 months 8 days</t>
        </is>
      </c>
      <c r="D19" s="4" t="inlineStr">
        <is>
          <t>9 years 6 months 21 days</t>
        </is>
      </c>
    </row>
    <row r="20">
      <c r="A20" s="4" t="inlineStr">
        <is>
          <t>Risk-free interest rate</t>
        </is>
      </c>
      <c r="B20" s="4" t="inlineStr">
        <is>
          <t>0.37%</t>
        </is>
      </c>
      <c r="C20" s="4" t="inlineStr">
        <is>
          <t>2.20%</t>
        </is>
      </c>
      <c r="D20" s="4" t="inlineStr">
        <is>
          <t>2.74%</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 provision:</t>
        </is>
      </c>
    </row>
    <row r="4">
      <c r="A4" s="4" t="inlineStr">
        <is>
          <t>Federal</t>
        </is>
      </c>
      <c r="B4" s="6" t="n">
        <v>0</v>
      </c>
      <c r="C4" s="6" t="n">
        <v>0</v>
      </c>
      <c r="D4" s="6" t="n">
        <v>0</v>
      </c>
    </row>
    <row r="5">
      <c r="A5" s="4" t="inlineStr">
        <is>
          <t>State</t>
        </is>
      </c>
      <c r="B5" s="5" t="n">
        <v>70</v>
      </c>
      <c r="C5" s="5" t="n">
        <v>24</v>
      </c>
      <c r="D5" s="5" t="n">
        <v>57</v>
      </c>
    </row>
    <row r="6">
      <c r="A6" s="4" t="inlineStr">
        <is>
          <t>Foreign</t>
        </is>
      </c>
      <c r="B6" s="5" t="n">
        <v>104</v>
      </c>
      <c r="C6" s="5" t="n">
        <v>45</v>
      </c>
      <c r="D6" s="5" t="n">
        <v>12</v>
      </c>
    </row>
    <row r="7">
      <c r="A7" s="4" t="inlineStr">
        <is>
          <t>Total current provision</t>
        </is>
      </c>
      <c r="B7" s="5" t="n">
        <v>174</v>
      </c>
      <c r="C7" s="5" t="n">
        <v>69</v>
      </c>
      <c r="D7" s="5" t="n">
        <v>69</v>
      </c>
    </row>
    <row r="8">
      <c r="A8" s="3" t="inlineStr">
        <is>
          <t>Deferred provision:</t>
        </is>
      </c>
    </row>
    <row r="9">
      <c r="A9" s="4" t="inlineStr">
        <is>
          <t>Federal</t>
        </is>
      </c>
      <c r="B9" s="5" t="n">
        <v>0</v>
      </c>
      <c r="C9" s="5" t="n">
        <v>0</v>
      </c>
      <c r="D9" s="5" t="n">
        <v>0</v>
      </c>
    </row>
    <row r="10">
      <c r="A10" s="4" t="inlineStr">
        <is>
          <t>State</t>
        </is>
      </c>
      <c r="B10" s="5" t="n">
        <v>0</v>
      </c>
      <c r="C10" s="5" t="n">
        <v>0</v>
      </c>
      <c r="D10" s="5" t="n">
        <v>0</v>
      </c>
    </row>
    <row r="11">
      <c r="A11" s="4" t="inlineStr">
        <is>
          <t>Foreign</t>
        </is>
      </c>
      <c r="B11" s="5" t="n">
        <v>0</v>
      </c>
      <c r="C11" s="5" t="n">
        <v>0</v>
      </c>
      <c r="D11" s="5" t="n">
        <v>0</v>
      </c>
    </row>
    <row r="12">
      <c r="A12" s="4" t="inlineStr">
        <is>
          <t>Total deferred provision</t>
        </is>
      </c>
      <c r="B12" s="5" t="n">
        <v>0</v>
      </c>
      <c r="C12" s="5" t="n">
        <v>0</v>
      </c>
      <c r="D12" s="5" t="n">
        <v>0</v>
      </c>
    </row>
    <row r="13">
      <c r="A13" s="4" t="inlineStr">
        <is>
          <t>Total provision</t>
        </is>
      </c>
      <c r="B13" s="6" t="n">
        <v>174</v>
      </c>
      <c r="C13" s="6" t="n">
        <v>69</v>
      </c>
      <c r="D13" s="6" t="n">
        <v>6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Provision for income taxes</t>
        </is>
      </c>
      <c r="B4" s="6" t="n">
        <v>174</v>
      </c>
      <c r="C4" s="6" t="n">
        <v>69</v>
      </c>
      <c r="D4" s="6" t="n">
        <v>69</v>
      </c>
    </row>
    <row r="5">
      <c r="A5" s="4" t="inlineStr">
        <is>
          <t>Increase in unrecognized tax benefits</t>
        </is>
      </c>
      <c r="B5" s="5" t="n">
        <v>1100</v>
      </c>
      <c r="C5" s="6" t="n">
        <v>1000</v>
      </c>
    </row>
    <row r="6">
      <c r="A6" s="4" t="inlineStr">
        <is>
          <t>Federal</t>
        </is>
      </c>
    </row>
    <row r="7">
      <c r="A7" s="3" t="inlineStr">
        <is>
          <t>Operating Loss Carryforwards [Line Items]</t>
        </is>
      </c>
    </row>
    <row r="8">
      <c r="A8" s="4" t="inlineStr">
        <is>
          <t>Net operating loss carryforwards</t>
        </is>
      </c>
      <c r="B8" s="5" t="n">
        <v>196100</v>
      </c>
    </row>
    <row r="9">
      <c r="A9" s="4" t="inlineStr">
        <is>
          <t>Tax credit carryforward</t>
        </is>
      </c>
      <c r="B9" s="5" t="n">
        <v>8100</v>
      </c>
    </row>
    <row r="10">
      <c r="A10" s="4" t="inlineStr">
        <is>
          <t>State | California Franchise Tax Board</t>
        </is>
      </c>
    </row>
    <row r="11">
      <c r="A11" s="3" t="inlineStr">
        <is>
          <t>Operating Loss Carryforwards [Line Items]</t>
        </is>
      </c>
    </row>
    <row r="12">
      <c r="A12" s="4" t="inlineStr">
        <is>
          <t>Net operating loss carryforwards</t>
        </is>
      </c>
      <c r="B12" s="5" t="n">
        <v>78600</v>
      </c>
    </row>
    <row r="13">
      <c r="A13" s="4" t="inlineStr">
        <is>
          <t>Tax credit carryforward</t>
        </is>
      </c>
      <c r="B13" s="5" t="n">
        <v>7100</v>
      </c>
    </row>
    <row r="14">
      <c r="A14" s="4" t="inlineStr">
        <is>
          <t>State | States Other Than California Franchise Tax Board</t>
        </is>
      </c>
    </row>
    <row r="15">
      <c r="A15" s="3" t="inlineStr">
        <is>
          <t>Operating Loss Carryforwards [Line Items]</t>
        </is>
      </c>
    </row>
    <row r="16">
      <c r="A16" s="4" t="inlineStr">
        <is>
          <t>Net operating loss carryforwards</t>
        </is>
      </c>
      <c r="B16" s="6" t="n">
        <v>564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benefit at federal statutory rate</t>
        </is>
      </c>
      <c r="B4" s="6" t="n">
        <v>-8696</v>
      </c>
      <c r="C4" s="6" t="n">
        <v>-3829</v>
      </c>
      <c r="D4" s="6" t="n">
        <v>-4866</v>
      </c>
    </row>
    <row r="5">
      <c r="A5" s="4" t="inlineStr">
        <is>
          <t>State income taxes</t>
        </is>
      </c>
      <c r="B5" s="5" t="n">
        <v>-1012</v>
      </c>
      <c r="C5" s="5" t="n">
        <v>-341</v>
      </c>
      <c r="D5" s="5" t="n">
        <v>-571</v>
      </c>
    </row>
    <row r="6">
      <c r="A6" s="4" t="inlineStr">
        <is>
          <t>Foreign rate differential</t>
        </is>
      </c>
      <c r="B6" s="5" t="n">
        <v>84</v>
      </c>
      <c r="C6" s="5" t="n">
        <v>21</v>
      </c>
      <c r="D6" s="5" t="n">
        <v>-2</v>
      </c>
    </row>
    <row r="7">
      <c r="A7" s="4" t="inlineStr">
        <is>
          <t>Research and development credits</t>
        </is>
      </c>
      <c r="B7" s="5" t="n">
        <v>-2740</v>
      </c>
      <c r="C7" s="5" t="n">
        <v>-2312</v>
      </c>
      <c r="D7" s="5" t="n">
        <v>-1900</v>
      </c>
    </row>
    <row r="8">
      <c r="A8" s="4" t="inlineStr">
        <is>
          <t>Change in unrecognized tax benefits</t>
        </is>
      </c>
      <c r="B8" s="5" t="n">
        <v>1028</v>
      </c>
      <c r="C8" s="5" t="n">
        <v>867</v>
      </c>
      <c r="D8" s="5" t="n">
        <v>712</v>
      </c>
    </row>
    <row r="9">
      <c r="A9" s="4" t="inlineStr">
        <is>
          <t>Non-deductible stock-based compensation</t>
        </is>
      </c>
      <c r="B9" s="5" t="n">
        <v>-5184</v>
      </c>
      <c r="C9" s="5" t="n">
        <v>320</v>
      </c>
      <c r="D9" s="5" t="n">
        <v>211</v>
      </c>
    </row>
    <row r="10">
      <c r="A10" s="4" t="inlineStr">
        <is>
          <t>Non-deductible permanent expenses</t>
        </is>
      </c>
      <c r="B10" s="5" t="n">
        <v>87</v>
      </c>
      <c r="C10" s="5" t="n">
        <v>20</v>
      </c>
      <c r="D10" s="5" t="n">
        <v>173</v>
      </c>
    </row>
    <row r="11">
      <c r="A11" s="4" t="inlineStr">
        <is>
          <t>Other</t>
        </is>
      </c>
      <c r="B11" s="5" t="n">
        <v>306</v>
      </c>
      <c r="C11" s="5" t="n">
        <v>-127</v>
      </c>
      <c r="D11" s="5" t="n">
        <v>89</v>
      </c>
    </row>
    <row r="12">
      <c r="A12" s="4" t="inlineStr">
        <is>
          <t>Change in valuation allowance</t>
        </is>
      </c>
      <c r="B12" s="5" t="n">
        <v>16301</v>
      </c>
      <c r="C12" s="5" t="n">
        <v>5450</v>
      </c>
      <c r="D12" s="5" t="n">
        <v>6223</v>
      </c>
    </row>
    <row r="13">
      <c r="A13" s="4" t="inlineStr">
        <is>
          <t>Total provision</t>
        </is>
      </c>
      <c r="B13" s="6" t="n">
        <v>174</v>
      </c>
      <c r="C13" s="6" t="n">
        <v>69</v>
      </c>
      <c r="D13" s="6" t="n">
        <v>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and its wholly-owned subsidiaries.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estimate of the standalone selling price of performance obligations and allocation of contract price in multiple-element revenue arrangements, total expected costs associated with development agreements, estimated transaction price, including variable consideration, of the Company’s revenue contracts, accruals for product warranties, the fair value of equity awards and related share-based compensation, the collectability of accounts receivable, valuation of inventory and the realizability of deferred income taxes. Actual results could significantly differ from those estimates. Cash and cash equivalents and restricted cash The Company considers all highly liquid investments with a maturity of three months or less when purchased to be cash equivalents. The Company records cash and cash equivalents as restricted when it is unable to freely use such cash and cash equivalents for general operating purposes. As of December 31, 2020 and 2019, restricted cash consists of cash on deposit in a financial institution that is restricted from use for the Company’s corporate credit card program. The following table provides a reconciliation of cash and cash equivalents and restricted cash on the consolidated balance sheets to the totals presented on the consolidated statements of cash flows (in thousands): December 31, 2020 2019 Cash and cash equivalents $ 233,408 $ 81,033 Restricted cash 270 270 Total cash and cash equivalents and restricted cash as presented on the consolidated statements of cash flows $ 233,678 $ 81,303 Trade accounts receivable Trade accounts receivable are recorded at the invoiced amount and do not bear interest. The Company maintains an allowance for doubtful accounts for estimated losses inherent in its accounts receivable portfolio. In establishing the required allowance and expected credit losses related to its receivables, management considers historical losses adjusted to take into account current market and economic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 To date its customers have primarily been large biopharmaceutical and related companies and therefore we have not had any material write-offs or allowance for doubtful accounts in the years ended December 31, 2020 and 2019. Inventory Inventories are recorded at the lower of cost, determined on a first-in, first-out basis, or net realizable value. Inventory that is obsolete or in excess of forecasted usage is written down to its estimated net realizable value based on assumptions about future demand and market conditions. Inventory write-downs are charged to cost of goods sold and establish a new cost basis for the inventory. Costs included in inventories are raw materials, labor, supplies, allocable depreciation of manufacturing facilities and equipment and overhead. Revenue recognition The Company derives revenue from two primary sources, product revenues, which are comprised primarily of direct platform sales revenues and consumables revenues, and service revenues, which are comprised of revenue from joint development agreements, service and warranty, platform support and feasibility studies on the Company’s platforms. Revenues are recognized net of applicable taxes imposed on the related transac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based on stand-alone selling pric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s agreements with customers often include multiple performance obligations, which can sometimes be included in separate contracts entered into within a reasonably short period of time. The Company considers an entire customer arrangement to determine if separate contracts should be considered combined for the purposes of revenue recognition.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For most of its performance obligations, the Company has established stand-alone selling price as a range rather than a single value, such range being plus or minus 15% of the weighted average of observable prices. If the contractually stated prices of all the performance obligations in a contract fall within their respective stand-alone selling price ranges, the Company will allocate the transaction price at the contractually stated amounts. In situations where the contractually stated price for one or more performance obligations in a contract fall(s) outside of their respective stand-alone selling price range, the Company will use the mid-point of the respective stand-alone selling price range for performance obligations in the contract priced outside of their respective stand-alone selling price range(s) and the contract values for performance obligations priced within their respective stand-alone selling price range(s), to allocate the transaction price on a relative stand- alone selling price basis. Taxes, such a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The following describes the nature of the Company’s primary types of revenue and the revenue recognition policies and significant payment terms as they pertain to the types of transactions the Company enters into with its customers. Product revenues Product revenues are comprised of two major revenue streams, direct platform sales and consumables. Direct platform sales revenues are comprised of advanced automation systems (including fully paid workflow licenses) as well as Culture Station instruments. Consumables revenues are comprised of OptoSelect chips required to run the system as well as reagent kits. The Company’s standard arrangement with its customers is generally a purchase order or an executed contract. Revenue on product sales is recognized when control has transferred to the customer which typically occurs when the product has been shipped to the customer, risk of loss has transferred to the customer and the Company has a present right to payment for the system, chip or kit, as applicable. In certain limited circumstances when a product sale includes client acceptance provisions, the Company will first assess such terms to determine if the control of the good is being transferred to the customer in accordance with the agreed-upon specifications in the contract. To the extent that such acceptance provisions can be objectively determined to be aligned with the standard specifications of the arrangement, are defined and easily evaluated for completion, as well as do not afford the customer any additional rights or create additional performance obligations for the Company, such provisions would be determined perfunctory and would not preclude revenue recognition presuming all other criteria are met. If such acceptance provisions are considered to be substantive, revenue is recognized either when client acceptance has been obtained, client acceptance provisions have lapsed, or the Company has objective evidence that the criteria specified in the client acceptance provisions have been satisfied. Payment terms are generally thirty to ninety days from the date of invoicing. On a limited basis, the Company also enters into fixed-term sales-type lease arrangements with certain qualified customers. Revenue from sales-type lease arrangements is generally recognized in a manner consistent with platform equipment, assuming all other revenue recognition criteria have been met. Service revenues Service revenues primarily consist of joint development agreements, service and warranty, training and installation services, platform support and feasibility studies on the Company’s advanced automation systems and workflows. The Company’s services are provided primarily on a fixed fee basis; from time to time these fixed fee contracts may be invoiced at the outset of the arrangements. The Company recognizes revenue from the sale of extended warranty and enhanced service warranty arrangements over the respective period, while revenue on feasibility studies is recognized over time, using an input measure of progress based on costs incurred to date relative to total expected costs. Revenue on platform support is recognized as the services are performed. Service contracts are typically short-term in nature. Payment terms are generally thirty to ninety days from the date of invoicing. Joint development agreements are agreements whereby the Company provides services for the development of customized advanced automation systems and workflows to meet a specific customer’s needs. Such contracts can be executed on a time-and-material basis as well as include defined milestones associated with these development activities over extended periods of time, some in excess of twenty-four months. Typically, there are formal customer acceptance clauses as each milestone is completed, and an approval to proceed with the next milestone is generally required. The Company recognizes revenue over time, using an input measure of progress based on costs incurred to date relative to total expected costs. Payment terms are generally thirty to ninety days from the achievement of each milestone. The Company places a constraint on a variable consideration estimate that focuses on possible future downward revenue adjustments (i.e., revenue reversals) if there is uncertainty that could prevent a faithful depiction of the consideration to which the Company expects to be entitled to. The constraint estimate is reassessed at each reporting date until the uncertainty is resolved. Contract assets and contract liabilities Contract assets include amounts where revenue recognized exceeds the amount invoiced to the customer and the right to payment is not solely subject to the passage of time. The Company’s contract asset balances of $2.7 million and $5.2 million as of December 31, 2020 and 2019, respectively, are primarily from its sales-type lease arrangements as well as its development and feasibility study agreements. The Company does not have impairment losses associated with contracts with customers for the years ended December 31, 2020 and 2019. Contract liabilities consist of fees invoiced or paid by the Company’s customers for which the associated services have not been performed and revenues have not been recognized based on the Company’s revenue recognition criteria described above. Such amounts are reported as deferred revenue on the consolidated balance sheets. Deferred revenue that is expected to be recognized during the following twelve months is recorded as a current liability and the remaining portion is recorded as non-current. Contract assets and contract liabilities are reported in a net position on an individual contract basis at the end of each reporting period. Contract assets are classified as current or long-term on the consolidated balance sheet based on the timing of when the Company expects to complete the related performance obligations and invoice the customers. Contract liabilities are classified as current or long-term on the consolidated balance sheet based on the timing when the revenue recognition associated with the related customer payments and invoicing is expected to occur. Costs to obtain or fulfill a contract Origination costs relate primarily to the payment of incentive bonuses that are directly related to sales transactions. Fulfillment costs generally include the direct cost of services such as platform support and feasibility studies. Origination and fulfillment costs that are internal to the Company are generally expensed when incurred because most of those costs are incurred concurrently with the delivery of the related goods and services, which are predominantly recognized at a point in time or are short-term in nature. The origination costs that are related to long-term development agreements are capitalized and amortized over the relevant service period. The origination costs that are related to long-term development agreements are not material as of December 31, 2020 and 2019. Property and equipment Property and equipment are stated at cost less accumulated depreciation. Depreciation on plant and equipment is calculated on the straight-line method over the estimated useful lives of the assets. Expenditures for major additions and improvements to property and equipment are capitalized and maintenance and repairs are charged to expense as incurred. Assets not yet placed in use are not depreciated. The estimated useful lives of Company’s property and equipment are as follows: Equipment, tooling and molds 5—7 years Computer equipment and software 3—7 years Furniture, fixtures and other 3—7 years Leasehold Improvements Shorter of lease term or estimated useful life Other assets Other current assets and other assets consist primarily of prepaid rent, prepaid insurance and advance payments made to certain vendors for future delivery of goods or services and software implementation costs for cloud-based hosting arrangements that are a service contract. The Company expenses all cloud-based hosting arrangement related costs (internal and external) that were incurred in the planning and post-implementation operation stages of such implementations and capitalizes costs related to the application development stage of such projects. Such projects primarily include the implementation of a new customer relationship management system (“CRM system) and a new enterprise resource planning system (“ERP system”). The capitalized costs are generally amortized on a straight-line basis over the estimated useful life of five years starting on the date that the projects are placed into production and are ready for their intended use. During the year ended December 31, 2020, the Company adjusted the estimated useful life of its CRM system from 60 months to 40 months and accelerated depreciation on a prospective basis. As of December 31, 2020 approximately $0.3 million and $0.6 million were classified in prepaid expenses and other current assets and other assets, respectively. As of December 31, 2019 approximately $0.2 million and $0.9 million were classified in prepaid expenses and other current assets and other assets, respectively. Research and development costs Research and development costs primarily consist of salaries, benefits, incentive compensation, stock-based compensation, laboratory supplies, materials expenses and allocated facilities costs for employees and contractors engaged in development arrangements, research, regulatory affairs, and product development. The Company expenses all research and development costs in the periods in which they are incurred. Advertising expenses The cost of advertising, marketing and media is expensed as incurred. For the years ended December 31, 2020, 2019 and 2018, advertising expenses totaled $1.4 million, $1.0 million and $0.5 million, respectively. Income taxes The Company accounts for income taxes under an asset-and-liability approach. Deferred income taxes comprise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as a component of the provision for income taxes in the condensed consolidated statements of operations and to include accrued interest and penalties within the related tax liability line in the condensed consolidated balance sheets. For all periods presented, the Company has provided a valuation reserve equal to 100% of its deferred tax assets as the Company is not in a position to determine if its operating plans will be successful and result in taxable income to absorb any loss carryforwards. Stock-based compensation The Company maintains an incentive compensation plan under which incentive stock options and non-qualified stock options are granted primarily to employees and non-employee consultants. Stock-based compensation cost is measured at the grant date, based on the fair value of the award, and is recognized as expense over the requisite service period. The fair value of stock-based awards is estimated using the Black-Scholes option pricing model. The Company records forfeitures as they occur. Long-lived assets Long-lived assets, such as property and equipment, are reviewed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the years ended December 31, 2020, 2019 and 2018, the Company recorded asset impairments totaling $0.1 million, $0.8 million and $0.7 million, respectively, on certain equipment (see Note 7 of these consolidated financial statements).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6 to these consolidated financial statements): • Level 1 Inputs: Unadjusted quoted prices in active markets accessible to the reporting entity at the measurement date for identical assets or liabilities.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Product warranties The Company provides a 13-month assurance-type warranty on its platforms and chip consumables. At the time revenue is recognized, the Company establishes an accrual for estimated warranty expenses based on historical data and trends of product reliability and costs of repairing and replacing defective products. The Company exercises judgment in estimating the expected product warranty costs, using data such as the actual and projected product failure rates, estimated repair costs, freight, material, labor, and overhead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 Foreign currency translation and transactions The Company has determined that the functional and reporting currency for its operations in the United Kingdom and China is the U.S. Dollar. Gains or losses arising from currency exchange rate fluctuations on transactions denominated in a currency other than the local functional currency are included in other income (expense), net. Leases Prior to 2019, the Company recognized rent expense associated with its operating lease agreements on a straight-line basis over the terms of the leases. Incentives granted under its facility leases, including rent holidays, were capitalized and recognized as adjustments to rent expense on a straight-line basis over the terms of the leases. Effective January 1, 2019, the Company early adopted ASU No. 2016-02, Leases (Topic 842) , using the optional transition method and applied the standard only to leases that existed at that date.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Lease expense for operating leases is recognized on a straight-line basis over the reasonably assured lease term based on the total lease payments and is included in operating expenses in the condensed consolidat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and insurance, which varies based on future outcomes, and thus is recognized in rent expense when incurred.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 ssets and other assets until such time that invoices are issued in accordance with the terms of the lease, at which point they are recorded as trade accounts receivable in the consolidated balance sheets. Net loss attributable to common stockholders per share Net loss attributable to common stockholders per share is computed by dividing the weighted-average number of common shares outstanding for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he Company applies the two-class method to compute basic and diluted net loss or income per share when it has issued shares that meet the definition of participating securities. The two-class method determines net (loss) or income per share for each class of common and participating securities according to dividends declared or accumulated and participation rights in undistributed earnings. The two-class method requires net (loss) income available to common stockholders for the period to be allocated between common and participating securities based upon their respective rights to share in the earnings as if all net (loss) income for the period had been distributed. The Company’s convertible preferred stock participates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 Recently issued and adopted accounting standards In June 2016, the FASB issued ASU No. 2016-13, Credit losses (Topic 326) , which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e standard is effective for fiscal years beginning after December 31, 2019, including interim periods within those fiscal years. Early adoption is permitted. The Company adopted ASU 2016-13 effective January 1, 2020; such adoption did not have a material impact on its consolidated financial statements. Recently issued but not yet adopted accounting standards In December 2019, the FASB issued ASU No. 2019-12, Income Taxes (Topic 740): Simplifying the Accounting for Income Taxe s, which removes certain exceptions related to intra-period tax allocations and deferred tax accounting on outside basis differences in foreign subsidiaries and equity method investments. Additionally, it provides other simplifying measures for the accounting for income taxes. ASU 2019-12 is effective for the Company in the first quarter of 2021 and early adoption is permitted. While the Company is continuing to assess the potential impacts of ASU 2019-12, it does not expect ASU 2019-12 to have a material effect, if any,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Deferred Tax Asset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6" t="n">
        <v>50435</v>
      </c>
      <c r="C3" s="6" t="n">
        <v>38361</v>
      </c>
    </row>
    <row r="4">
      <c r="A4" s="4" t="inlineStr">
        <is>
          <t>Income tax credit carryforwards</t>
        </is>
      </c>
      <c r="B4" s="5" t="n">
        <v>8333</v>
      </c>
      <c r="C4" s="5" t="n">
        <v>6620</v>
      </c>
    </row>
    <row r="5">
      <c r="A5" s="4" t="inlineStr">
        <is>
          <t>Accruals and reserves</t>
        </is>
      </c>
      <c r="B5" s="5" t="n">
        <v>936</v>
      </c>
      <c r="C5" s="5" t="n">
        <v>1369</v>
      </c>
    </row>
    <row r="6">
      <c r="A6" s="4" t="inlineStr">
        <is>
          <t>Deferred revenue</t>
        </is>
      </c>
      <c r="B6" s="5" t="n">
        <v>1629</v>
      </c>
      <c r="C6" s="5" t="n">
        <v>2582</v>
      </c>
    </row>
    <row r="7">
      <c r="A7" s="4" t="inlineStr">
        <is>
          <t>Operating lease liability</t>
        </is>
      </c>
      <c r="B7" s="5" t="n">
        <v>3989</v>
      </c>
      <c r="C7" s="5" t="n">
        <v>2050</v>
      </c>
    </row>
    <row r="8">
      <c r="A8" s="4" t="inlineStr">
        <is>
          <t>Stock-based compensation</t>
        </is>
      </c>
      <c r="B8" s="5" t="n">
        <v>1352</v>
      </c>
      <c r="C8" s="5" t="n">
        <v>788</v>
      </c>
    </row>
    <row r="9">
      <c r="A9" s="4" t="inlineStr">
        <is>
          <t>Inventory</t>
        </is>
      </c>
      <c r="B9" s="5" t="n">
        <v>18</v>
      </c>
      <c r="C9" s="5" t="n">
        <v>0</v>
      </c>
    </row>
    <row r="10">
      <c r="A10" s="4" t="inlineStr">
        <is>
          <t>Total gross deferred tax assets</t>
        </is>
      </c>
      <c r="B10" s="5" t="n">
        <v>66692</v>
      </c>
      <c r="C10" s="5" t="n">
        <v>51770</v>
      </c>
    </row>
    <row r="11">
      <c r="A11" s="4" t="inlineStr">
        <is>
          <t>Less valuation allowance</t>
        </is>
      </c>
      <c r="B11" s="5" t="n">
        <v>-61808</v>
      </c>
      <c r="C11" s="5" t="n">
        <v>-45507</v>
      </c>
      <c r="D11" s="6" t="n">
        <v>-40274</v>
      </c>
    </row>
    <row r="12">
      <c r="A12" s="4" t="inlineStr">
        <is>
          <t>Net deferred tax assets</t>
        </is>
      </c>
      <c r="B12" s="5" t="n">
        <v>4884</v>
      </c>
      <c r="C12" s="5" t="n">
        <v>6263</v>
      </c>
    </row>
    <row r="13">
      <c r="A13" s="3" t="inlineStr">
        <is>
          <t>Deferred tax liabilities:</t>
        </is>
      </c>
    </row>
    <row r="14">
      <c r="A14" s="4" t="inlineStr">
        <is>
          <t>Contract assets</t>
        </is>
      </c>
      <c r="B14" s="5" t="n">
        <v>-608</v>
      </c>
      <c r="C14" s="5" t="n">
        <v>-1213</v>
      </c>
    </row>
    <row r="15">
      <c r="A15" s="4" t="inlineStr">
        <is>
          <t>Receivables and deferred costs</t>
        </is>
      </c>
      <c r="B15" s="5" t="n">
        <v>-202</v>
      </c>
      <c r="C15" s="5" t="n">
        <v>-2540</v>
      </c>
    </row>
    <row r="16">
      <c r="A16" s="4" t="inlineStr">
        <is>
          <t>Operating lease right-of-use asset</t>
        </is>
      </c>
      <c r="B16" s="5" t="n">
        <v>-3746</v>
      </c>
      <c r="C16" s="5" t="n">
        <v>-1803</v>
      </c>
    </row>
    <row r="17">
      <c r="A17" s="4" t="inlineStr">
        <is>
          <t>Prepaid assets</t>
        </is>
      </c>
      <c r="B17" s="5" t="n">
        <v>0</v>
      </c>
      <c r="C17" s="5" t="n">
        <v>-337</v>
      </c>
    </row>
    <row r="18">
      <c r="A18" s="4" t="inlineStr">
        <is>
          <t>Depreciation expense</t>
        </is>
      </c>
      <c r="B18" s="5" t="n">
        <v>-328</v>
      </c>
      <c r="C18" s="5" t="n">
        <v>-370</v>
      </c>
    </row>
    <row r="19">
      <c r="A19" s="4" t="inlineStr">
        <is>
          <t>Total gross deferred tax liabilities</t>
        </is>
      </c>
      <c r="B19" s="5" t="n">
        <v>-4884</v>
      </c>
      <c r="C19" s="5" t="n">
        <v>-6263</v>
      </c>
    </row>
    <row r="20">
      <c r="A20" s="4" t="inlineStr">
        <is>
          <t>Net deferred tax assets</t>
        </is>
      </c>
      <c r="B20" s="6" t="n">
        <v>0</v>
      </c>
      <c r="C20"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0</t>
        </is>
      </c>
      <c r="C2" s="2" t="inlineStr">
        <is>
          <t>Dec. 31, 2019</t>
        </is>
      </c>
    </row>
    <row r="3">
      <c r="A3" s="3" t="inlineStr">
        <is>
          <t>Change In Valuation Allowance, Rollforward [Roll Forward]</t>
        </is>
      </c>
    </row>
    <row r="4">
      <c r="A4" s="4" t="inlineStr">
        <is>
          <t>Balance, beginning of year</t>
        </is>
      </c>
      <c r="B4" s="6" t="n">
        <v>45507</v>
      </c>
      <c r="C4" s="6" t="n">
        <v>40274</v>
      </c>
    </row>
    <row r="5">
      <c r="A5" s="4" t="inlineStr">
        <is>
          <t>Additions to valuation allowance</t>
        </is>
      </c>
      <c r="B5" s="5" t="n">
        <v>16301</v>
      </c>
      <c r="C5" s="5" t="n">
        <v>5233</v>
      </c>
    </row>
    <row r="6">
      <c r="A6" s="4" t="inlineStr">
        <is>
          <t>Balance, end of year</t>
        </is>
      </c>
      <c r="B6" s="6" t="n">
        <v>61808</v>
      </c>
      <c r="C6" s="6" t="n">
        <v>455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beginning of year</t>
        </is>
      </c>
      <c r="B4" s="6" t="n">
        <v>4836</v>
      </c>
      <c r="C4" s="6" t="n">
        <v>3875</v>
      </c>
    </row>
    <row r="5">
      <c r="A5" s="4" t="inlineStr">
        <is>
          <t>Increase related to current year tax positions</t>
        </is>
      </c>
      <c r="B5" s="5" t="n">
        <v>1136</v>
      </c>
      <c r="C5" s="5" t="n">
        <v>961</v>
      </c>
    </row>
    <row r="6">
      <c r="A6" s="4" t="inlineStr">
        <is>
          <t>Balance, end of year</t>
        </is>
      </c>
      <c r="B6" s="6" t="n">
        <v>5972</v>
      </c>
      <c r="C6" s="6" t="n">
        <v>483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Details)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Cash paid for interest</t>
        </is>
      </c>
      <c r="B4" s="6" t="n">
        <v>1368</v>
      </c>
      <c r="C4" s="6" t="n">
        <v>1361</v>
      </c>
    </row>
    <row r="5">
      <c r="A5" s="4" t="inlineStr">
        <is>
          <t>Cash paid for income taxes</t>
        </is>
      </c>
      <c r="B5" s="5" t="n">
        <v>108</v>
      </c>
      <c r="C5" s="5" t="n">
        <v>109</v>
      </c>
    </row>
    <row r="6">
      <c r="A6" s="3" t="inlineStr">
        <is>
          <t>Non cash investing and financing activities</t>
        </is>
      </c>
    </row>
    <row r="7">
      <c r="A7" s="4" t="inlineStr">
        <is>
          <t>Change in accounts payable and accrued liabilities related to purchases of property and equipment</t>
        </is>
      </c>
      <c r="B7" s="5" t="n">
        <v>-118</v>
      </c>
      <c r="C7" s="5" t="n">
        <v>43</v>
      </c>
    </row>
    <row r="8">
      <c r="A8" s="4" t="inlineStr">
        <is>
          <t>Release of repurchase rights on early exercised options</t>
        </is>
      </c>
      <c r="B8" s="6" t="n">
        <v>328</v>
      </c>
      <c r="C8" s="6" t="n">
        <v>8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1" customWidth="1" min="1" max="1"/>
    <col width="19" customWidth="1" min="2" max="2"/>
    <col width="19" customWidth="1" min="3" max="3"/>
    <col width="20" customWidth="1" min="4" max="4"/>
    <col width="21" customWidth="1" min="5" max="5"/>
    <col width="21" customWidth="1" min="6" max="6"/>
  </cols>
  <sheetData>
    <row r="1">
      <c r="A1" s="1" t="inlineStr">
        <is>
          <t>Commitment and Contingencies - Narrative (Details)</t>
        </is>
      </c>
      <c r="B1" s="2" t="inlineStr">
        <is>
          <t>1 Months Ended</t>
        </is>
      </c>
      <c r="F1" s="2" t="inlineStr">
        <is>
          <t>12 Months Ended</t>
        </is>
      </c>
    </row>
    <row r="2">
      <c r="B2" s="2" t="inlineStr">
        <is>
          <t>Oct. 31, 2020claim</t>
        </is>
      </c>
      <c r="C2" s="2" t="inlineStr">
        <is>
          <t>Aug. 31, 2020claim</t>
        </is>
      </c>
      <c r="D2" s="2" t="inlineStr">
        <is>
          <t>Jul. 31, 2013shares</t>
        </is>
      </c>
      <c r="E2" s="2" t="inlineStr">
        <is>
          <t>Oct. 31, 2011USD ($)</t>
        </is>
      </c>
      <c r="F2" s="2" t="inlineStr">
        <is>
          <t>Dec. 31, 2020USD ($)</t>
        </is>
      </c>
    </row>
    <row r="3">
      <c r="A3" s="3" t="inlineStr">
        <is>
          <t>Loss Contingencies [Line Items]</t>
        </is>
      </c>
    </row>
    <row r="4">
      <c r="A4" s="4" t="inlineStr">
        <is>
          <t>Upfront payment</t>
        </is>
      </c>
      <c r="E4" s="6" t="n">
        <v>15000</v>
      </c>
    </row>
    <row r="5">
      <c r="A5" s="4" t="inlineStr">
        <is>
          <t>Common stock issued (in shares) | shares</t>
        </is>
      </c>
      <c r="D5" s="5" t="n">
        <v>250992</v>
      </c>
    </row>
    <row r="6">
      <c r="A6" s="4" t="inlineStr">
        <is>
          <t>Annual minimum royalty payment</t>
        </is>
      </c>
      <c r="F6" s="6" t="n">
        <v>10000</v>
      </c>
    </row>
    <row r="7">
      <c r="A7" s="4" t="inlineStr">
        <is>
          <t>Number of counts in amended complaint | claim</t>
        </is>
      </c>
      <c r="B7" s="5" t="n">
        <v>3</v>
      </c>
    </row>
    <row r="8">
      <c r="A8" s="4" t="inlineStr">
        <is>
          <t>Loss contingency accrual</t>
        </is>
      </c>
      <c r="F8" s="5" t="n">
        <v>0</v>
      </c>
    </row>
    <row r="9">
      <c r="A9" s="4" t="inlineStr">
        <is>
          <t>Purchase obligations</t>
        </is>
      </c>
      <c r="F9" s="6" t="n">
        <v>25400000</v>
      </c>
    </row>
    <row r="10">
      <c r="A10" s="4" t="inlineStr">
        <is>
          <t>AbCellera, Unfair Competition</t>
        </is>
      </c>
    </row>
    <row r="11">
      <c r="A11" s="3" t="inlineStr">
        <is>
          <t>Loss Contingencies [Line Items]</t>
        </is>
      </c>
    </row>
    <row r="12">
      <c r="A12" s="4" t="inlineStr">
        <is>
          <t>Counter claims filed | claim</t>
        </is>
      </c>
      <c r="C12" s="5" t="n">
        <v>2</v>
      </c>
    </row>
    <row r="13">
      <c r="A13" s="4" t="inlineStr">
        <is>
          <t>AbCellera, Non-Infringement</t>
        </is>
      </c>
    </row>
    <row r="14">
      <c r="A14" s="3" t="inlineStr">
        <is>
          <t>Loss Contingencies [Line Items]</t>
        </is>
      </c>
    </row>
    <row r="15">
      <c r="A15" s="4" t="inlineStr">
        <is>
          <t>Counter claims filed | claim</t>
        </is>
      </c>
      <c r="C15" s="5" t="n">
        <v>1</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Product Warranty (Details) - USD ($) $ in Thousands</t>
        </is>
      </c>
      <c r="B1" s="2" t="inlineStr">
        <is>
          <t>12 Months Ended</t>
        </is>
      </c>
    </row>
    <row r="2">
      <c r="B2" s="2" t="inlineStr">
        <is>
          <t>Dec. 31, 2020</t>
        </is>
      </c>
      <c r="C2" s="2" t="inlineStr">
        <is>
          <t>Dec. 31, 2019</t>
        </is>
      </c>
      <c r="D2" s="2" t="inlineStr">
        <is>
          <t>Dec. 31, 2018</t>
        </is>
      </c>
    </row>
    <row r="3">
      <c r="A3" s="3" t="inlineStr">
        <is>
          <t>Movement in Standard Product Warranty Accrual [Roll Forward]</t>
        </is>
      </c>
    </row>
    <row r="4">
      <c r="A4" s="4" t="inlineStr">
        <is>
          <t>Balance, beginning of period</t>
        </is>
      </c>
      <c r="B4" s="6" t="n">
        <v>1065</v>
      </c>
      <c r="C4" s="6" t="n">
        <v>601</v>
      </c>
      <c r="D4" s="6" t="n">
        <v>295</v>
      </c>
    </row>
    <row r="5">
      <c r="A5" s="4" t="inlineStr">
        <is>
          <t>Adjustments to existing warranties</t>
        </is>
      </c>
      <c r="B5" s="5" t="n">
        <v>-490</v>
      </c>
      <c r="C5" s="5" t="n">
        <v>-159</v>
      </c>
      <c r="D5" s="5" t="n">
        <v>-2</v>
      </c>
    </row>
    <row r="6">
      <c r="A6" s="4" t="inlineStr">
        <is>
          <t>Provision for new warranties</t>
        </is>
      </c>
      <c r="B6" s="5" t="n">
        <v>1440</v>
      </c>
      <c r="C6" s="5" t="n">
        <v>1430</v>
      </c>
      <c r="D6" s="5" t="n">
        <v>704</v>
      </c>
    </row>
    <row r="7">
      <c r="A7" s="4" t="inlineStr">
        <is>
          <t>Settlement of pre-existing warranties</t>
        </is>
      </c>
      <c r="B7" s="5" t="n">
        <v>-744</v>
      </c>
      <c r="C7" s="5" t="n">
        <v>-807</v>
      </c>
      <c r="D7" s="5" t="n">
        <v>-396</v>
      </c>
    </row>
    <row r="8">
      <c r="A8" s="4" t="inlineStr">
        <is>
          <t>Balance, end of period</t>
        </is>
      </c>
      <c r="B8" s="6" t="n">
        <v>1271</v>
      </c>
      <c r="C8" s="6" t="n">
        <v>1065</v>
      </c>
      <c r="D8" s="6" t="n">
        <v>6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Attributable to Common Stockholders Per Share - Schedule of Basic and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6" t="n">
        <v>-12128</v>
      </c>
      <c r="C4" s="6" t="n">
        <v>-8601</v>
      </c>
      <c r="D4" s="6" t="n">
        <v>-12430</v>
      </c>
      <c r="E4" s="6" t="n">
        <v>-8425</v>
      </c>
      <c r="F4" s="6" t="n">
        <v>-3464</v>
      </c>
      <c r="G4" s="6" t="n">
        <v>-4448</v>
      </c>
      <c r="H4" s="6" t="n">
        <v>-6185</v>
      </c>
      <c r="I4" s="6" t="n">
        <v>-4205</v>
      </c>
      <c r="J4" s="6" t="n">
        <v>-41584</v>
      </c>
      <c r="K4" s="6" t="n">
        <v>-18302</v>
      </c>
      <c r="L4" s="6" t="n">
        <v>-23337</v>
      </c>
    </row>
    <row r="5">
      <c r="A5" s="4" t="inlineStr">
        <is>
          <t>Cumulative undeclared dividends on Series D convertible preferred stock</t>
        </is>
      </c>
      <c r="J5" s="5" t="n">
        <v>-1735</v>
      </c>
      <c r="K5" s="5" t="n">
        <v>-3198</v>
      </c>
      <c r="L5" s="5" t="n">
        <v>-3198</v>
      </c>
    </row>
    <row r="6">
      <c r="A6" s="4" t="inlineStr">
        <is>
          <t>Net loss attributable to common stockholders, basic and diluted</t>
        </is>
      </c>
      <c r="J6" s="5" t="n">
        <v>-43319</v>
      </c>
      <c r="K6" s="5" t="n">
        <v>-21500</v>
      </c>
      <c r="L6" s="5" t="n">
        <v>-26535</v>
      </c>
    </row>
    <row r="7">
      <c r="A7" s="4" t="inlineStr">
        <is>
          <t>Net loss attributable to common stockholders, basic and diluted</t>
        </is>
      </c>
      <c r="J7" s="6" t="n">
        <v>-43319</v>
      </c>
      <c r="K7" s="6" t="n">
        <v>-21500</v>
      </c>
      <c r="L7" s="6" t="n">
        <v>-26535</v>
      </c>
    </row>
    <row r="8">
      <c r="A8" s="3" t="inlineStr">
        <is>
          <t>Denominator</t>
        </is>
      </c>
    </row>
    <row r="9">
      <c r="A9" s="4" t="inlineStr">
        <is>
          <t>Weighted-average shares used to compute net income per share, basic and diluted (in shares)</t>
        </is>
      </c>
      <c r="J9" s="5" t="n">
        <v>31192752</v>
      </c>
      <c r="K9" s="5" t="n">
        <v>2883950</v>
      </c>
      <c r="L9" s="5" t="n">
        <v>2605124</v>
      </c>
    </row>
    <row r="10">
      <c r="A10" s="3" t="inlineStr">
        <is>
          <t>Net loss per share</t>
        </is>
      </c>
    </row>
    <row r="11">
      <c r="A11" s="4" t="inlineStr">
        <is>
          <t>Net loss attributable to common stockholders per share, basic and diluted (in dollars per share)</t>
        </is>
      </c>
      <c r="B11" s="8" t="n">
        <v>-0.19</v>
      </c>
      <c r="C11" s="8" t="n">
        <v>-0.16</v>
      </c>
      <c r="D11" s="8" t="n">
        <v>-4.25</v>
      </c>
      <c r="E11" s="8" t="n">
        <v>-3.02</v>
      </c>
      <c r="F11" s="8" t="n">
        <v>-1.42</v>
      </c>
      <c r="G11" s="8" t="n">
        <v>-1.78</v>
      </c>
      <c r="H11" s="8" t="n">
        <v>-2.42</v>
      </c>
      <c r="I11" s="8" t="n">
        <v>-1.84</v>
      </c>
      <c r="J11" s="8" t="n">
        <v>-1.39</v>
      </c>
      <c r="K11" s="8" t="n">
        <v>-7.46</v>
      </c>
      <c r="L11" s="8" t="n">
        <v>-10.19</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Attributable to Common Stockholders Per Share - Schedule of Antidilutive Securitie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the calculation of net loss per share (in shares)</t>
        </is>
      </c>
      <c r="B4" s="5" t="n">
        <v>9739334</v>
      </c>
      <c r="C4" s="5" t="n">
        <v>59943702</v>
      </c>
      <c r="D4" s="5" t="n">
        <v>56981895</v>
      </c>
    </row>
    <row r="5">
      <c r="A5" s="4" t="inlineStr">
        <is>
          <t>Convertible preferred stock (on an if-converted basis)</t>
        </is>
      </c>
    </row>
    <row r="6">
      <c r="A6" s="3" t="inlineStr">
        <is>
          <t>Antidilutive Securities Excluded from Computation of Earnings Per Share [Line Items]</t>
        </is>
      </c>
    </row>
    <row r="7">
      <c r="A7" s="4" t="inlineStr">
        <is>
          <t>Antidilutive securities excluded from the calculation of net loss per share (in shares)</t>
        </is>
      </c>
      <c r="B7" s="5" t="n">
        <v>0</v>
      </c>
      <c r="C7" s="5" t="n">
        <v>50462272</v>
      </c>
      <c r="D7" s="5" t="n">
        <v>50462272</v>
      </c>
    </row>
    <row r="8">
      <c r="A8" s="4" t="inlineStr">
        <is>
          <t>Options to purchase common stock</t>
        </is>
      </c>
    </row>
    <row r="9">
      <c r="A9" s="3" t="inlineStr">
        <is>
          <t>Antidilutive Securities Excluded from Computation of Earnings Per Share [Line Items]</t>
        </is>
      </c>
    </row>
    <row r="10">
      <c r="A10" s="4" t="inlineStr">
        <is>
          <t>Antidilutive securities excluded from the calculation of net loss per share (in shares)</t>
        </is>
      </c>
      <c r="B10" s="5" t="n">
        <v>9739334</v>
      </c>
      <c r="C10" s="5" t="n">
        <v>9308036</v>
      </c>
      <c r="D10" s="5" t="n">
        <v>6383104</v>
      </c>
    </row>
    <row r="11">
      <c r="A11" s="4" t="inlineStr">
        <is>
          <t>Restricted shares of common stock related to early exercise of options</t>
        </is>
      </c>
    </row>
    <row r="12">
      <c r="A12" s="3" t="inlineStr">
        <is>
          <t>Antidilutive Securities Excluded from Computation of Earnings Per Share [Line Items]</t>
        </is>
      </c>
    </row>
    <row r="13">
      <c r="A13" s="4" t="inlineStr">
        <is>
          <t>Antidilutive securities excluded from the calculation of net loss per share (in shares)</t>
        </is>
      </c>
      <c r="B13" s="5" t="n">
        <v>0</v>
      </c>
      <c r="C13" s="5" t="n">
        <v>36875</v>
      </c>
      <c r="D13" s="5" t="n">
        <v>0</v>
      </c>
    </row>
    <row r="14">
      <c r="A14" s="4" t="inlineStr">
        <is>
          <t>Warrants to purchase Series C convertible preferred stock</t>
        </is>
      </c>
    </row>
    <row r="15">
      <c r="A15" s="3" t="inlineStr">
        <is>
          <t>Antidilutive Securities Excluded from Computation of Earnings Per Share [Line Items]</t>
        </is>
      </c>
    </row>
    <row r="16">
      <c r="A16" s="4" t="inlineStr">
        <is>
          <t>Antidilutive securities excluded from the calculation of net loss per share (in shares)</t>
        </is>
      </c>
      <c r="B16" s="5" t="n">
        <v>0</v>
      </c>
      <c r="C16" s="5" t="n">
        <v>136519</v>
      </c>
      <c r="D16" s="5" t="n">
        <v>13651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in Joint Venture - Narrative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Issuance of notes receivable</t>
        </is>
      </c>
      <c r="B4" s="6" t="n">
        <v>0</v>
      </c>
      <c r="C4" s="6" t="n">
        <v>1000</v>
      </c>
      <c r="D4" s="6" t="n">
        <v>1000</v>
      </c>
    </row>
    <row r="5">
      <c r="A5" s="4" t="inlineStr">
        <is>
          <t>Equity method losses in Optera Therapeutics Corp.</t>
        </is>
      </c>
      <c r="B5" s="5" t="n">
        <v>0</v>
      </c>
      <c r="C5" s="5" t="n">
        <v>806</v>
      </c>
      <c r="D5" s="5" t="n">
        <v>755</v>
      </c>
    </row>
    <row r="6">
      <c r="A6" s="4" t="inlineStr">
        <is>
          <t>Optera | Notes Receivable</t>
        </is>
      </c>
    </row>
    <row r="7">
      <c r="A7" s="3" t="inlineStr">
        <is>
          <t>Schedule of Equity Method Investments [Line Items]</t>
        </is>
      </c>
    </row>
    <row r="8">
      <c r="A8" s="4" t="inlineStr">
        <is>
          <t>Issuance of notes receivable</t>
        </is>
      </c>
      <c r="C8" s="5" t="n">
        <v>1000</v>
      </c>
      <c r="D8" s="6" t="n">
        <v>1000</v>
      </c>
    </row>
    <row r="9">
      <c r="A9" s="4" t="inlineStr">
        <is>
          <t>Note receivable total amounts</t>
        </is>
      </c>
      <c r="B9" s="6" t="n">
        <v>2000</v>
      </c>
      <c r="C9" s="5" t="n">
        <v>2000</v>
      </c>
    </row>
    <row r="10">
      <c r="A10" s="4" t="inlineStr">
        <is>
          <t>Loss on disposal and impairment of property and equipment</t>
        </is>
      </c>
      <c r="C10" s="6" t="n">
        <v>200</v>
      </c>
    </row>
    <row r="11">
      <c r="A11" s="4" t="inlineStr">
        <is>
          <t>Optera</t>
        </is>
      </c>
    </row>
    <row r="12">
      <c r="A12" s="3" t="inlineStr">
        <is>
          <t>Schedule of Equity Method Investments [Line Items]</t>
        </is>
      </c>
    </row>
    <row r="13">
      <c r="A13" s="4" t="inlineStr">
        <is>
          <t>Ownership percentage</t>
        </is>
      </c>
      <c r="B13" s="4" t="inlineStr">
        <is>
          <t>5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 in Joint Venture - Summary of Equity Method Invest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Total assets</t>
        </is>
      </c>
      <c r="B4" s="6" t="n">
        <v>299658</v>
      </c>
      <c r="F4" s="6" t="n">
        <v>131009</v>
      </c>
      <c r="J4" s="6" t="n">
        <v>299658</v>
      </c>
      <c r="K4" s="6" t="n">
        <v>131009</v>
      </c>
    </row>
    <row r="5">
      <c r="A5" s="4" t="inlineStr">
        <is>
          <t>Total liabilities</t>
        </is>
      </c>
      <c r="B5" s="5" t="n">
        <v>54877</v>
      </c>
      <c r="F5" s="5" t="n">
        <v>47226</v>
      </c>
      <c r="J5" s="5" t="n">
        <v>54877</v>
      </c>
      <c r="K5" s="5" t="n">
        <v>47226</v>
      </c>
    </row>
    <row r="6">
      <c r="A6" s="4" t="inlineStr">
        <is>
          <t>Operating expenses</t>
        </is>
      </c>
      <c r="J6" s="5" t="n">
        <v>84949</v>
      </c>
      <c r="K6" s="5" t="n">
        <v>60013</v>
      </c>
      <c r="L6" s="6" t="n">
        <v>44277</v>
      </c>
    </row>
    <row r="7">
      <c r="A7" s="4" t="inlineStr">
        <is>
          <t>Net loss</t>
        </is>
      </c>
      <c r="B7" s="6" t="n">
        <v>-12128</v>
      </c>
      <c r="C7" s="6" t="n">
        <v>-8601</v>
      </c>
      <c r="D7" s="6" t="n">
        <v>-12430</v>
      </c>
      <c r="E7" s="6" t="n">
        <v>-8425</v>
      </c>
      <c r="F7" s="5" t="n">
        <v>-3464</v>
      </c>
      <c r="G7" s="6" t="n">
        <v>-4448</v>
      </c>
      <c r="H7" s="6" t="n">
        <v>-6185</v>
      </c>
      <c r="I7" s="6" t="n">
        <v>-4205</v>
      </c>
      <c r="J7" s="6" t="n">
        <v>-41584</v>
      </c>
      <c r="K7" s="5" t="n">
        <v>-18302</v>
      </c>
      <c r="L7" s="5" t="n">
        <v>-23337</v>
      </c>
    </row>
    <row r="8">
      <c r="A8" s="4" t="inlineStr">
        <is>
          <t>Optera | Optera</t>
        </is>
      </c>
    </row>
    <row r="9">
      <c r="A9" s="3" t="inlineStr">
        <is>
          <t>Schedule of Equity Method Investments [Line Items]</t>
        </is>
      </c>
    </row>
    <row r="10">
      <c r="A10" s="4" t="inlineStr">
        <is>
          <t>Total assets</t>
        </is>
      </c>
      <c r="F10" s="5" t="n">
        <v>18</v>
      </c>
      <c r="K10" s="5" t="n">
        <v>18</v>
      </c>
      <c r="L10" s="5" t="n">
        <v>430</v>
      </c>
    </row>
    <row r="11">
      <c r="A11" s="4" t="inlineStr">
        <is>
          <t>Total liabilities</t>
        </is>
      </c>
      <c r="F11" s="6" t="n">
        <v>18</v>
      </c>
      <c r="K11" s="5" t="n">
        <v>18</v>
      </c>
      <c r="L11" s="5" t="n">
        <v>1269</v>
      </c>
    </row>
    <row r="12">
      <c r="A12" s="4" t="inlineStr">
        <is>
          <t>Operating expenses</t>
        </is>
      </c>
      <c r="K12" s="5" t="n">
        <v>935</v>
      </c>
      <c r="L12" s="5" t="n">
        <v>733</v>
      </c>
    </row>
    <row r="13">
      <c r="A13" s="4" t="inlineStr">
        <is>
          <t>Net loss</t>
        </is>
      </c>
      <c r="K13" s="6" t="n">
        <v>843</v>
      </c>
      <c r="L13" s="6" t="n">
        <v>73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12 Months Ended</t>
        </is>
      </c>
    </row>
    <row r="2">
      <c r="B2" s="2" t="inlineStr">
        <is>
          <t>Dec. 31, 2020</t>
        </is>
      </c>
    </row>
    <row r="3">
      <c r="A3" s="3" t="inlineStr">
        <is>
          <t>Risks and Uncertainties [Abstract]</t>
        </is>
      </c>
    </row>
    <row r="4">
      <c r="A4" s="4" t="inlineStr">
        <is>
          <t>Significant risks and uncertainties including business and credit concentrations</t>
        </is>
      </c>
      <c r="B4" s="4" t="inlineStr">
        <is>
          <t xml:space="preserve">Significant risks and uncertainties including business and credit concentrations Financial instruments that potentially subject the Company to concentrations of credit risk consist primarily of cash equivalents and trade receivables. The Company’s cash equivalents are held by large, credit worthy financial institutions. The Company invests its excess cash in money market funds. The Company has established guidelines relative to credit ratings, diversification and maturities that seek to maintain safety and liquidity. Deposits in these banks may exceed the amounts of insurance provided on such deposits. To date, the Company has not experienced any losses on its deposits of cash and cash equivalents. The Company controls credit risk through credit approvals, credit limits, and monitoring procedures. The Company performs periodic credit evaluations of its customers and generally does not require collateral. Accounts receivable are recorded net of an allowance for doubtful accounts. The allowance for doubtful accounts is based on management’s assessment of the collectability of specific customer accounts and the aging of the related invoices and represents the Company’s best estimate of probable credit losses in its existing trade accounts receivable. At each of December 31, 2020 and 2019, the Company had not recorded any material allowance for doubtful accou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vertible Note Receivable and Embedded Derivative (Details) - Optera $ in Thousands</t>
        </is>
      </c>
      <c r="B1" s="2" t="inlineStr">
        <is>
          <t>12 Months Ended</t>
        </is>
      </c>
    </row>
    <row r="2">
      <c r="B2" s="2" t="inlineStr">
        <is>
          <t>Dec. 31, 2019USD ($)</t>
        </is>
      </c>
      <c r="C2" s="2" t="inlineStr">
        <is>
          <t>Dec. 31, 2018USD ($)</t>
        </is>
      </c>
      <c r="D2" s="2" t="inlineStr">
        <is>
          <t>Dec. 31, 2020USD ($)</t>
        </is>
      </c>
      <c r="E2" s="2" t="inlineStr">
        <is>
          <t>Apr. 30, 2018USD ($)</t>
        </is>
      </c>
    </row>
    <row r="3">
      <c r="A3" s="4" t="inlineStr">
        <is>
          <t>Embedded Derivative</t>
        </is>
      </c>
    </row>
    <row r="4">
      <c r="A4" s="3" t="inlineStr">
        <is>
          <t>Accounts, Notes, Loans and Financing Receivable [Line Items]</t>
        </is>
      </c>
    </row>
    <row r="5">
      <c r="A5" s="4" t="inlineStr">
        <is>
          <t>Derivative asset</t>
        </is>
      </c>
      <c r="E5" s="6" t="n">
        <v>200</v>
      </c>
    </row>
    <row r="6">
      <c r="A6" s="4" t="inlineStr">
        <is>
          <t>Amortization of note discount</t>
        </is>
      </c>
      <c r="B6" s="6" t="n">
        <v>60</v>
      </c>
      <c r="C6" s="6" t="n">
        <v>200</v>
      </c>
    </row>
    <row r="7">
      <c r="A7" s="4" t="inlineStr">
        <is>
          <t>Change in fair value of the embedded derivative</t>
        </is>
      </c>
      <c r="B7" s="5" t="n">
        <v>100</v>
      </c>
      <c r="C7" s="6" t="n">
        <v>18</v>
      </c>
    </row>
    <row r="8">
      <c r="A8" s="4" t="inlineStr">
        <is>
          <t>Loss on disposal and impairment of property and equipment</t>
        </is>
      </c>
      <c r="B8" s="5" t="n">
        <v>200</v>
      </c>
    </row>
    <row r="9">
      <c r="A9" s="4" t="inlineStr">
        <is>
          <t>Notes Receivable</t>
        </is>
      </c>
    </row>
    <row r="10">
      <c r="A10" s="3" t="inlineStr">
        <is>
          <t>Accounts, Notes, Loans and Financing Receivable [Line Items]</t>
        </is>
      </c>
    </row>
    <row r="11">
      <c r="A11" s="4" t="inlineStr">
        <is>
          <t>Interest rate</t>
        </is>
      </c>
      <c r="C11" s="12" t="n">
        <v>0.04</v>
      </c>
    </row>
    <row r="12">
      <c r="A12" s="4" t="inlineStr">
        <is>
          <t>Note receivable, converted to equity financing, greater than</t>
        </is>
      </c>
      <c r="D12" s="6" t="n">
        <v>20000</v>
      </c>
    </row>
    <row r="13">
      <c r="A13" s="4" t="inlineStr">
        <is>
          <t>Note receivable converted to equity financing, discount</t>
        </is>
      </c>
      <c r="D13" s="9" t="n">
        <v>0.2</v>
      </c>
    </row>
    <row r="14">
      <c r="A14" s="4" t="inlineStr">
        <is>
          <t>Note receivable total amounts</t>
        </is>
      </c>
      <c r="B14" s="5" t="n">
        <v>2000</v>
      </c>
      <c r="D14" s="6" t="n">
        <v>2000</v>
      </c>
    </row>
    <row r="15">
      <c r="A15" s="4" t="inlineStr">
        <is>
          <t>Note receivable balance</t>
        </is>
      </c>
      <c r="B15" s="5" t="n">
        <v>10</v>
      </c>
      <c r="D15" s="6" t="n">
        <v>10</v>
      </c>
    </row>
    <row r="16">
      <c r="A16" s="4" t="inlineStr">
        <is>
          <t>Loss on disposal and impairment of property and equipment</t>
        </is>
      </c>
      <c r="B16" s="6" t="n">
        <v>2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Total revenue</t>
        </is>
      </c>
      <c r="B4" s="6" t="n">
        <v>21748</v>
      </c>
      <c r="C4" s="6" t="n">
        <v>18208</v>
      </c>
      <c r="D4" s="6" t="n">
        <v>10569</v>
      </c>
      <c r="E4" s="6" t="n">
        <v>13778</v>
      </c>
      <c r="F4" s="6" t="n">
        <v>16622</v>
      </c>
      <c r="G4" s="6" t="n">
        <v>15667</v>
      </c>
      <c r="H4" s="6" t="n">
        <v>11763</v>
      </c>
      <c r="I4" s="6" t="n">
        <v>12641</v>
      </c>
      <c r="J4" s="6" t="n">
        <v>64303</v>
      </c>
      <c r="K4" s="6" t="n">
        <v>56693</v>
      </c>
      <c r="L4" s="6" t="n">
        <v>31299</v>
      </c>
    </row>
    <row r="5">
      <c r="A5" s="4" t="inlineStr">
        <is>
          <t>North America</t>
        </is>
      </c>
    </row>
    <row r="6">
      <c r="A6" s="3" t="inlineStr">
        <is>
          <t>Revenues from External Customers and Long-Lived Assets [Line Items]</t>
        </is>
      </c>
    </row>
    <row r="7">
      <c r="A7" s="4" t="inlineStr">
        <is>
          <t>Total revenue</t>
        </is>
      </c>
      <c r="J7" s="5" t="n">
        <v>32544</v>
      </c>
      <c r="K7" s="5" t="n">
        <v>29862</v>
      </c>
      <c r="L7" s="5" t="n">
        <v>20466</v>
      </c>
    </row>
    <row r="8">
      <c r="A8" s="4" t="inlineStr">
        <is>
          <t>Asia Pacific</t>
        </is>
      </c>
    </row>
    <row r="9">
      <c r="A9" s="3" t="inlineStr">
        <is>
          <t>Revenues from External Customers and Long-Lived Assets [Line Items]</t>
        </is>
      </c>
    </row>
    <row r="10">
      <c r="A10" s="4" t="inlineStr">
        <is>
          <t>Total revenue</t>
        </is>
      </c>
      <c r="J10" s="5" t="n">
        <v>19383</v>
      </c>
      <c r="K10" s="5" t="n">
        <v>14454</v>
      </c>
      <c r="L10" s="5" t="n">
        <v>3704</v>
      </c>
    </row>
    <row r="11">
      <c r="A11" s="4" t="inlineStr">
        <is>
          <t>Europe</t>
        </is>
      </c>
    </row>
    <row r="12">
      <c r="A12" s="3" t="inlineStr">
        <is>
          <t>Revenues from External Customers and Long-Lived Assets [Line Items]</t>
        </is>
      </c>
    </row>
    <row r="13">
      <c r="A13" s="4" t="inlineStr">
        <is>
          <t>Total revenue</t>
        </is>
      </c>
      <c r="J13" s="6" t="n">
        <v>12376</v>
      </c>
      <c r="K13" s="6" t="n">
        <v>12377</v>
      </c>
      <c r="L13" s="6" t="n">
        <v>7129</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6" t="n">
        <v>21748</v>
      </c>
      <c r="C4" s="6" t="n">
        <v>18208</v>
      </c>
      <c r="D4" s="6" t="n">
        <v>10569</v>
      </c>
      <c r="E4" s="6" t="n">
        <v>13778</v>
      </c>
      <c r="F4" s="6" t="n">
        <v>16622</v>
      </c>
      <c r="G4" s="6" t="n">
        <v>15667</v>
      </c>
      <c r="H4" s="6" t="n">
        <v>11763</v>
      </c>
      <c r="I4" s="6" t="n">
        <v>12641</v>
      </c>
      <c r="J4" s="6" t="n">
        <v>64303</v>
      </c>
      <c r="K4" s="6" t="n">
        <v>56693</v>
      </c>
      <c r="L4" s="6" t="n">
        <v>31299</v>
      </c>
    </row>
    <row r="5">
      <c r="A5" s="4" t="inlineStr">
        <is>
          <t>Gross Profit</t>
        </is>
      </c>
      <c r="B5" s="5" t="n">
        <v>14806</v>
      </c>
      <c r="C5" s="5" t="n">
        <v>12808</v>
      </c>
      <c r="D5" s="5" t="n">
        <v>6962</v>
      </c>
      <c r="E5" s="5" t="n">
        <v>9979</v>
      </c>
      <c r="F5" s="5" t="n">
        <v>12389</v>
      </c>
      <c r="G5" s="5" t="n">
        <v>11670</v>
      </c>
      <c r="H5" s="5" t="n">
        <v>9572</v>
      </c>
      <c r="I5" s="5" t="n">
        <v>9845</v>
      </c>
      <c r="J5" s="5" t="n">
        <v>44555</v>
      </c>
      <c r="K5" s="5" t="n">
        <v>43476</v>
      </c>
      <c r="L5" s="5" t="n">
        <v>23118</v>
      </c>
    </row>
    <row r="6">
      <c r="A6" s="4" t="inlineStr">
        <is>
          <t>Net loss</t>
        </is>
      </c>
      <c r="B6" s="6" t="n">
        <v>-12128</v>
      </c>
      <c r="C6" s="6" t="n">
        <v>-8601</v>
      </c>
      <c r="D6" s="6" t="n">
        <v>-12430</v>
      </c>
      <c r="E6" s="6" t="n">
        <v>-8425</v>
      </c>
      <c r="F6" s="6" t="n">
        <v>-3464</v>
      </c>
      <c r="G6" s="6" t="n">
        <v>-4448</v>
      </c>
      <c r="H6" s="6" t="n">
        <v>-6185</v>
      </c>
      <c r="I6" s="6" t="n">
        <v>-4205</v>
      </c>
      <c r="J6" s="6" t="n">
        <v>-41584</v>
      </c>
      <c r="K6" s="6" t="n">
        <v>-18302</v>
      </c>
      <c r="L6" s="6" t="n">
        <v>-23337</v>
      </c>
    </row>
    <row r="7">
      <c r="A7" s="4" t="inlineStr">
        <is>
          <t>Net loss per share, basic and diluted (in dollars per share)</t>
        </is>
      </c>
      <c r="B7" s="8" t="n">
        <v>-0.19</v>
      </c>
      <c r="C7" s="8" t="n">
        <v>-0.16</v>
      </c>
      <c r="D7" s="8" t="n">
        <v>-4.25</v>
      </c>
      <c r="E7" s="8" t="n">
        <v>-3.02</v>
      </c>
      <c r="F7" s="8" t="n">
        <v>-1.42</v>
      </c>
      <c r="G7" s="8" t="n">
        <v>-1.78</v>
      </c>
      <c r="H7" s="8" t="n">
        <v>-2.42</v>
      </c>
      <c r="I7" s="8" t="n">
        <v>-1.84</v>
      </c>
      <c r="J7" s="8" t="n">
        <v>-1.39</v>
      </c>
      <c r="K7" s="8" t="n">
        <v>-7.46</v>
      </c>
      <c r="L7" s="8" t="n">
        <v>-10.19</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711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7:16:44Z</dcterms:created>
  <dcterms:modified xmlns:dcterms="http://purl.org/dc/terms/" xmlns:xsi="http://www.w3.org/2001/XMLSchema-instance" xsi:type="dcterms:W3CDTF">2021-03-12T17:16:44Z</dcterms:modified>
</cp:coreProperties>
</file>